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Dec. 01, 2023 USD ($) $ / shares shares</t>
        </is>
      </c>
    </row>
    <row r="2">
      <c r="A2" s="3" t="inlineStr">
        <is>
          <t>Cover [Abstract]</t>
        </is>
      </c>
      <c r="B2" s="4" t="inlineStr">
        <is>
          <t xml:space="preserve"> </t>
        </is>
      </c>
    </row>
    <row r="3">
      <c r="A3" s="4" t="inlineStr">
        <is>
          <t>Entity Central Index Key</t>
        </is>
      </c>
      <c r="B3" s="4" t="inlineStr">
        <is>
          <t>0001982467</t>
        </is>
      </c>
    </row>
    <row r="4">
      <c r="A4" s="4" t="inlineStr">
        <is>
          <t>Amendment Flag</t>
        </is>
      </c>
      <c r="B4" s="4" t="inlineStr">
        <is>
          <t>false</t>
        </is>
      </c>
    </row>
    <row r="5">
      <c r="A5" s="4" t="inlineStr">
        <is>
          <t>Document Type</t>
        </is>
      </c>
      <c r="B5" s="4" t="inlineStr">
        <is>
          <t>424B3</t>
        </is>
      </c>
    </row>
    <row r="6">
      <c r="A6" s="4" t="inlineStr">
        <is>
          <t>Entity Registrant Name</t>
        </is>
      </c>
      <c r="B6" s="4" t="inlineStr">
        <is>
          <t>Jackson Credit Opportunities Fund</t>
        </is>
      </c>
    </row>
    <row r="7">
      <c r="A7" s="3" t="inlineStr">
        <is>
          <t>Fee Table [Abstract]</t>
        </is>
      </c>
      <c r="B7" s="4" t="inlineStr">
        <is>
          <t xml:space="preserve"> </t>
        </is>
      </c>
    </row>
    <row r="8">
      <c r="A8" s="4" t="inlineStr">
        <is>
          <t>Shareholder Transaction Expenses [Table Text Block]</t>
        </is>
      </c>
      <c r="B8" s="4" t="inlineStr">
        <is>
          <t>Shareholder Transaction Expenses Class A Shares Class I Shares
Maximum Sales Load 1 5.75% None
Maximum Early Repurchase Fee (as a percentage of repurchased amount) 2 2.00% 2.00%</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Shares) Class A Shares Class I Shares
Management Fee 3 1.60% 1.60%
Shareholder Servicing Fee 4 0.25% None
Other Expenses 5,6 0.25% 0.25%
Acquired Fund Fees and Expenses 7 0.04% 0.04%
Total Annual Fund Operating Expenses Before Fee Waivers and Expense Reimbursements 2.14% 1.89%</t>
        </is>
      </c>
    </row>
    <row r="11">
      <c r="A11" s="3" t="inlineStr">
        <is>
          <t>Other Annual Expenses [Abstract]</t>
        </is>
      </c>
      <c r="B11" s="4" t="inlineStr">
        <is>
          <t xml:space="preserve"> </t>
        </is>
      </c>
    </row>
    <row r="12">
      <c r="A12" s="4" t="inlineStr">
        <is>
          <t>Expense Example [Table Text Block]</t>
        </is>
      </c>
      <c r="B12" s="4" t="inlineStr">
        <is>
          <t xml:space="preserve">You Would Pay the Following Expenses Based on a $1,000 Investment in the Fund, Assuming a 5% Annual Return:
1 year 3 years 5 years 10 years
Class A Shares $78 $121 $166 $291
Class I Shares $19 $59 $102 $221 </t>
        </is>
      </c>
    </row>
    <row r="13">
      <c r="A13" s="4" t="inlineStr">
        <is>
          <t>Purpose of Fee Table , Note [Text Block]</t>
        </is>
      </c>
      <c r="B13" s="4" t="inlineStr">
        <is>
          <t>The purpose of the table above is to assist prospective investors
in understanding the various fees and expenses Shareholders will bear directly or indirectly. For a more complete description of the various
fees and expenses of the Fund, see “ Management Fee Shareholder Servicing Plan Fund
Expenses Quarterly Repurchase Offers Purchasing Shares</t>
        </is>
      </c>
    </row>
    <row r="14">
      <c r="A14" s="4" t="inlineStr">
        <is>
          <t>Other Transaction Fees, Note [Text Block]</t>
        </is>
      </c>
      <c r="B14" s="4" t="inlineStr">
        <is>
          <t>The
    Fund may charge an early repurchase fee of not more than 2.00%, if any, with respect to any repurchase of Shares from a Shareholder
    at any time prior to the day immediately preceding the one-year anniversary of the Shareholder’s purchase of the Shares.</t>
        </is>
      </c>
    </row>
    <row r="15">
      <c r="A15" s="4" t="inlineStr">
        <is>
          <t>Other Expenses, Note [Text Block]</t>
        </is>
      </c>
      <c r="B15" s="4" t="inlineStr">
        <is>
          <t>Other
    Expenses are estimated for the Fund’s current fiscal year. “Other Expenses” include, among other things, trustee
    fees, professional fees and other expenses that the Fund will bear.</t>
        </is>
      </c>
    </row>
    <row r="16">
      <c r="A16" s="4" t="inlineStr">
        <is>
          <t>Acquired Fund Fees and Expenses, Note [Text Block]</t>
        </is>
      </c>
      <c r="B16" s="4" t="inlineStr">
        <is>
          <t>Acquired Fund Fees and Expenses
    are the indirect expenses of investing in other investment companies.</t>
        </is>
      </c>
    </row>
    <row r="17">
      <c r="A17" s="3" t="inlineStr">
        <is>
          <t>General Description of Registrant [Abstract]</t>
        </is>
      </c>
      <c r="B17" s="4" t="inlineStr">
        <is>
          <t xml:space="preserve"> </t>
        </is>
      </c>
    </row>
    <row r="18">
      <c r="A18" s="4" t="inlineStr">
        <is>
          <t>Investment Objectives and Practices [Text Block]</t>
        </is>
      </c>
      <c r="B18" s="4" t="inlineStr">
        <is>
          <t>Investment Objective. The investment objective of the Fund is not a fundamental policy
of the Fund and may be changed by the Board without the vote of a majority (as defined by the 1940 Act) of the Fund’s outstanding
Shares. The Fund’s fundamental policies, which are listed in the SAI, may only be changed by the affirmative vote of a majority
of the outstanding voting securities of the Fund. Principal Investment Strategy. e.g., Additionally, the Fund may
invest in convertible securities and preferred securities, and these investments will count toward the 80% policy noted above. The Fund
may also engage in when-issued and delayed delivery transactions (such as to-be-announced mortgage-backed securities), which involve a
commitment by the Fund to purchase securities that will be issued at a later date. The Fund may also hold short-term securities including
cash, cash equivalents and other debt obligations. The Fund may also invest in
credit default swaps, distressed debt, repurchase agreements, purchase and sale contracts, short sales, real estate, and sovereign debt
directly or indirectly. The Fund does not intend to invest in real estate directly. In an effort to achieve its
investment objective, the Fund may engage in active and frequent trading of public securities. Subject to applicable limits
under the 1940 Act, the Fund has the ability to invest in other pooled investment vehicles, including investment companies such as exchange-traded
funds, money market funds and open-end funds, including affiliated investment companies, as well as private funds (collectively, “Portfolio
Funds”). The Portfolio Funds in which the Fund may invest include private funds or other pooled investment vehicles that would qualify
as “investment companies” under the 1940 Act but for Sections 3(c)(1) or 3(c)(7) of the 1940 Act (“Private Funds”). The Sub-Adviser may consider environmental, social and governance
(“ESG”) factors that, depending on the facts and circumstances, are material to the value of an issuer or instrument. ESG
factors may include, but are not limited to, environmental-related events resulting from climate change or society's response to environmental
change, social conditions (e.g., labor relations, investment in human capital, accident prevention, changing customer behavior) or governance
issues (e.g., board composition, significant breaches of international agreements, unsound business practices). The consideration of ESG
factors does not apply to certain instruments, such as certain derivative instruments, other registered investment companies,
cash and cash equivalents. The consideration of ESG factors as part of the investment process does not mean that the Fund pursues a specific
“impact” or “sustainable” investment strategy. Investment Philosophy and Process The Sub-Adviser’s investment philosophy is rooted in its belief
that the Fund’s investment objective can be achieved through a consistently applied, risk-managed approach to portfolio management
that leverages the unique strengths of its fundamental research capabilities, decision-making frameworks, and quantitative risk management
tools. Portfolio Strategy: The portfolio managers establish the investment
profile for the Fund’s portfolio, which they monitor on an ongoing basis. This process includes the review of duration and yield
curve positioning as well as the assessment of exposures to the various credit sectors. This process is conducted by leveraging internally
generated proprietary data that are produced by the portfolio managers and the Sub-Adviser’s research analysts in conjunction with
asset allocation tools. Strategy Implementation: Once the portfolio managers establish the
investment and risk profile for the Fund’s portfolio, the portfolio managers determine industry and sub-sector weightings and are
responsible for investment selection. When assessing the relative attractiveness of a particular public
credit, the portfolio management teams utilize internally generated research and proprietary quantitatively driven tools and frameworks
(including an analysis of cash flows, ability to pay principal and interest, balance sheet composition, and market positioning) to a)
establish an internal outlook, b) evaluate the market’s outlook as it is reflected in asset prices, and c) contrast the two. The
portfolio managers will generally purchase securities if their internal outlook suggest a security is undervalued by the market and sell
securities if their internal outlook suggests a security is overvalued by the market. The goal is to identify and evaluate investment
opportunities that may be misvalued by other market participants. For private securities, the portfolio managers and analysts employ qualitative
and quantitative analysis to seek to identify a number of relevant factors including public market comparables, as well as pricing trends
derived from their respective investment pipeline, amongst others. Portfolio Planning. Investment
Process Overview—Portfolio Planning The Sub-Adviser intends to use a range of techniques to reduce the
risk associated with the Fund’s investment strategy. Such techniques may include, without limitation:
· Allocating investments and commitments across industry and/or sector, geography, size, liquidity profile and credit quality (i.e.,
the year in which a Portfolio Fund begins investing); and
· Actively managing cash and liquid assets. The Fund expects to hold liquid assets to the extent required for
purposes of liquidity management and compliance with the requirements of Rule 23c-3 under the 1940 Act. Over time, during normal market
conditions, it is generally not expected that the Fund will hold more than 15% of its net assets in cash or cash equivalents for extended
periods of time. To enhance the Fund’s liquidity, particularly in times of possible net outflows through the tender of Shares by
Shareholders, the Sub-Adviser may sell certain of the Fund’s assets on the Fund’s behalf. The Fund will limit its investments in Portfolio Funds that are
excluded from the definition of “investment company” under the 1940 Act solely by Section 3(c)(1) or Section 3(c)(7) of the
1940 Act (“Private Funds”) to no more than 10% of the Fund’s net assets at the time of investment. The balance of the
Fund’s investments will be invested in credit securities and other assets, including loans and cash and cash equivalents. The Fund’s
investments in Portfolio Companies may be made through special purpose vehicles. Please see “ General Risks—Private Funds
Risk There can be no assurance that the objectives of the Fund with respect
to liquidity management will be achieved or that the Fund’s portfolio design and risk management strategies will be successful.
Prospective investors should refer to the discussion of the risks associated with the investment strategy and structure of the Fund found
under “ General Risks Investment-Related Risks Limits of Risk Disclosure Borrowing by the Fund. The use of borrowings for investment purposes involves a high degree
of risk. Under the 1940 Act, the Fund is not permitted to borrow for any purposes if, immediately after such borrowing, the Fund would
have asset coverage (as defined in the 1940 Act) of less than 300% with respect to indebtedness. The 1940 Act also provides that the Fund
may not declare distributions or purchase its Shares (including through repurchase offers) if, immediately after doing so, it will have
an asset coverage of less than 300%. The foregoing requirements generally do not apply to Portfolio Funds in which the Fund invests unless
such Portfolio Funds are registered under the 1940 Act. The Board may modify the borrowing policies of the Fund, including the purposes
for which borrowings may be made, and the length of time that the Fund may hold portfolio securities purchased with borrowed money. The
rights of any lenders to the Fund to receive payments of interest or repayments of principal will be senior to those of the Shareholders
and the terms of any borrowings may contain provisions that limit certain activities of the Fund. Temporary and Defensive Strategies. - - Use of Proceeds Except as otherwise indicated, the Fund may change its investment
objective and any of its investment policies, restrictions, strategies, and techniques without Shareholder approval. The investment objective
of the Fund is not a fundamental policy of the Fund and may be changed by the Board without the vote of a majority (as defined by the
1940 Act) of the Fund’s outstanding Shares. The Fund will notify Shareholders of any changes to its investment objective or any
of its investment policies, restrictions or strategies. Fundamental policies contained in the SAI may not be changed without Shareholder
approval. See “ Fundamental Policies</t>
        </is>
      </c>
    </row>
    <row r="19">
      <c r="A19" s="4" t="inlineStr">
        <is>
          <t>Risk Factors [Table Text Block]</t>
        </is>
      </c>
      <c r="B19" s="4" t="inlineStr">
        <is>
          <t>The following are certain risk factors that relate to the operations
and terms of the Fund. These considerations, which do not purport to be a complete description of any of the particular risks referred
to or a complete list of all risks involved in an investment in the Fund, should be carefully evaluated before determining whether to
invest in the Fund. The Shares are speculative and illiquid securities involving
substantial risk of loss. An investment in the Fund is appropriate only for those investors who do not require a liquid investment, for
whom an investment in the Fund does not constitute a complete investment program, and who fully understand and are capable of assuming
the risks of an investment in the Fund. Limited Operating History Risk. Unlisted Closed-End Structure; Liquidity Limited to Quarterly
Repurchases of Shares.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et asset value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future information regarding the value of Shares on the date on which Shares are valued by the Fund for purposes of effecting such repurchases. Repurchases of Shares may be suspended, postponed or terminated
by the Board under certain limited circumstances. See “Quarterly Repurchase Offers.” An investment in the Fund is suitable
only for investors who can bear the risks associated with the limited liquidity of Shares. Also, because Shares are not listed on any
securities exchange, the Fund is not required, and does not intend, to hold annual meetings of its Shareholders unless called for under
the provisions of the 1940 Act. Repurchase Offers Risk. If a repurchase offer is oversubscribed, the Board may determine
to increase the amount repurchased by up to 2% of the Fund’s outstanding Shares as of the date of the Repurchase Request Deadline.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hereby increasing the likelihood that proration will occur. A Shareholder may be subject to market and other
risks, and the NAV per Share of Shares tendered in a repurchase offer may decline between the Repurchase Request Deadline and the date
on which the NAV per Share for tendered Shares is determined. In addition, the repurchase of Shares by the Fund may be a taxable event
to Shareholders. Unspecified Investments; Dependence on the Sub-Adviser. Privately Placed Securities Risk. Investor Suitability. Market Risk. Bond market risk generally refers to credit risk and interest rate
risk. Credit risk is the actual or perceived risk that the issuer of the bond will not pay the interest and principal payments when due.
Bond value typically declines if the issuer’s credit quality deteriorates. Interest rate risk is the risk that interest rates
will rise and the value of bonds will fall. A broad-based market drop may also cause a bond’s price to fall. Portfolio securities may also decline in value due to factors affecting
securities markets generally, such as real or perceived adverse economic, political or regulatory conditions, inflation, changes in interest
or currency rates or adverse investor sentiment, public health issues, including widespread disease and virus epidemics or pandemics,
war, terrorism or natural disasters, or due to factors affecting particular industries represented in the securities markets, such as
competitive conditions. Changes in the financial condition of a single issuer can impact a market as a whole, and adverse market conditions
may be prolonged and may not have the same impact on all types of securities. In addition, the markets may not favor a particular kind
of security, including equity securities or bonds. The values of securities may fall due to factors affecting a particular issuer, industry
or the securities market as a whole. Credit Risk . Investment Risk. Interest Rate Risk . Floating rate investments have adjustable interest rates and as
a result, generally fluctuate less in response to interest rate changes than will fixed-rate investments. However, because floating rates
generally only reset periodically, changes in prevailing interest rates may cause a fluctuation in a Fund’s value. In addition,
extreme increases in prevailing interest rates may cause an increase in defaults on floating rate investments, which may cause a further
decline in a Fund’s value. Finally, a decrease in interest rates could adversely affect the income earned by the Fund from its floating
rate debt securities. Recently, there have been inflationary price movements, which have
caused the fixed income securities markets to experience heightened levels of interest rate volatility and liquidity risk. Issuer Risk . Corporate Debt Securities Risk. Credit Default Swaps Risk. Although the Fund may seek to realize gains by selling credit default
swaps that increase in value, to realize gains on selling credit default swaps, an active secondary market for such instruments must exist
or the Fund must otherwise be able to close out these transactions at advantageous times. In addition to the risk of losses described
above, if no such secondary market exists or the Fund is otherwise unable to close out these transactions at advantageous times, selling
credit default swaps may not be profitable for the Fund. High-Yield Bonds, Lower-Rated Bonds, and Unrated Securities Risk . Senior Loans Risk. Bank Loan Risk. Accordingly, if the loan is foreclosed, the Fund could become part
owner of any collateral, and would bear the costs and liabilities associated with owning and disposing of the collateral. Due to their
lower place in the borrower’s capital structure and possible unsecured status, junior loans involve a higher degree of overall risk
than senior loans of the same borrower. In addition, the floating rate feature of loans means that bank loans will not generally experience
capital appreciation in a declining interest rate environment. Declines in interest rates may also increase prepayments of debt obligations
and require the Fund to invest assets at lower yields. The Fund may also invest in second-lien loans, which entail risks
including (a) the subordination of the Fund’s claims to a senior lien in terms of the coverage and recovery of the collateral and
(b) the prohibition of or limitation on the right to foreclose on a second-lien loan or exercise other rights as a second-lien holder.
In certain cases, therefore, no recovery may be available from a defaulted second-lien loan. The level of risk associated with investments
in second-lien loans increases to the extent such investments are loans of distressed or below investment grade companies. Allocation risk. Inflation Risk. Risks Associated with CAT Bonds.
· Limited Resources of Issuers
· Investments of Issuers
· Regulation
· Subordination
· Lower or No Ratings Derivatives Risk . The Sub-Adviser must choose the correct derivatives exposure versus
the underlying assets to be hedged or the income to be generated, in order to realize the desired results from the investment. The Sub-Adviser
must also correctly predict price, credit or their applicable movements, during the life of a derivative, with respect to the underlying
asset in order to realize the desired results from the investment. The Fund could experience losses if its derivatives were poorly
correlated with its other investments, or if the Fund were unable to liquidate its position because of an illiquid market. The market
for many derivatives is, or suddenly can become, illiquid. Changes in liquidity may result in significant, rapid and unpredictable changes
in the prices for derivatives. The value of derivatives may fluctuate more rapidly than other investments, which may increase the volatility
of the Fund, depending on the nature and extent of the derivatives in the Fund’s portfolio. If the Sub-Adviser uses derivatives in attempting to manage or “hedge”
the overall risk of the portfolio, the strategy might not be successful and the Fund may lose money. To the extent that the Fund is unable
to close out a position because of market illiquidity or counterparty default, the Fund may not be able to prevent further losses of value
in its derivatives holdings. The Fund may also be required to take or make delivery of an underlying
instrument that the manager would otherwise have attempted to avoid. Investors should bear in mind that, while the Fund may intend to
use derivative strategies on a regular basis, it is not obligated to actively engage in these transactions, generally or in any particular
kind of derivative, if the Sub-Adviser elects not to do so due to availability, cost or other factors. The Fund’s use of derivative instruments may involve risks
different from, or possibly greater than, the risks associated with investing directly in securities and other more traditional investments.
Certain derivative transactions may have a leveraging effect on the Fund. For example, a small investment in a derivative instrument may
have a significant impact on the Fund’s exposure to interest rates, currency exchange rates or other investments. As a result, a
relatively small price movement in a derivative instrument may cause an immediate and substantial loss or gain. The Fund may engage in
such transactions regardless of whether the Fund owns the asset, instrument or components of the index underlying the derivative instrument.
The Fund may invest a portion of its assets in these types of instruments, which could cause the Fund’s investment exposure to exceed
the value of its portfolio securities and its investment performance could be affected by securities it does not own. The U.S. Government has enacted legislation that provides for the
regulation of the derivatives market, including clearing, margin, reporting, and registration requirements. The European Union and the
United Kingdom (and some other countries) are implementing similar requirements, which will affect the Fund when it enters into a derivatives
transaction with a counterparty organized in that jurisdiction or otherwise subject to that jurisdiction's derivatives regulations. Because
these requirements are relatively new and evolving, their ultimate impact remains unclear. It is possible that government regulation of
various types of derivative instruments could potentially limit or completely restrict the ability of the Fund to use these instruments
as a part of its investment strategy, increase the costs of using these instruments or make them less effective. Limits or restrictions
applicable to the counterparties with which the Fund engages in derivative transactions could also prevent the Fund from using these instruments
or affect the pricing or other factors relating to these instruments, or may change availability of certain investments. The CFTC and certain futures exchanges have established (and continue
to evaluate and revise) limits, referred to as “position limits,” on the maximum net long or net short positions which any
person or entity may hold or control in particular options and futures contracts (and certain related swap positions). Unless an exemption
applies, all positions owned or controlled by the same person or entity, even if in different accounts, must be aggregated for purposes
of determining whether the applicable position limits have been exceeded and, as a result, the Sub-Adviser’s trading decisions may
have to be modified or positions held by the Fund may have to be liquidated in order to avoid exceeding such limits. Even if the Fund
does not intend to exceed applicable position limits, it is possible that different clients managed by the Sub-Adviser or its affiliates
may be aggregated for this purpose. The modification of investment decisions or the elimination of open positions, if it occurs, may adversely
affect the profitability of the Fund. A violation of position limits could also lead to regulatory action materially adverse to the Fund’s
investment strategy. Rule 4.5 under the Commodity Exchange Act (“CEA”) permits
the advisers of registered investment companies to rely on an exclusion from registration under the CEA as a commodity pool operator (“CPO”).
Among other conditions, under amended Rule 4.5, the adviser to a registered investment company can claim exclusion from registration as
a CPO only if the fund uses commodity interests solely for “bona fide hedging purposes,” or limits its use of commodity interests
for non-bona fide hedging purposes to certain minimal amounts. With respect to the Fund, JNAM has filed with the National Futures Association
a notice claiming an exclusion from the definition of the term “commodity pool operator” under the CEA (the “exclusion”).
Accordingly, JNAM is not subject to registration or regulation as a “commodity pool operator” under the CEA with respect to
the Fund. To remain eligible for the exclusion, the Fund will be limited in its ability to use certain instruments regulated under the
CEA (“commodity interests”), including futures and options on futures and certain swaps transactions. In the event that the
Fund’s investments in commodity interests are not within the thresholds set forth in the exclusion, JNAM may be required to act
in a registered CPO capacity with respect to the Fund. JNAM’s eligibility to claim the exclusion with respect to the Fund will be
based upon, among other things, the level of the Fund’s investment in commodity interests, the purposes of such investments, and
the manner in which the Fund holds out its use of commodity interests. The ability of the Fund to invest in commodity interests (including,
but not limited to, futures and swaps on broad-based securities indices and interest rates) may be limited by JNAM’s intention to
operate the Fund in a manner that would permit JNAM to continue to claim the exclusion, which may adversely affect the Fund’s total
return. Under the Dodd-Frank Act, the Fund also may be subject to additional
recordkeeping and reporting requirements. In addition, the tax treatment of certain derivatives, such as certain swaps, is unclear under
current law and may be subject to future legislation, regulation or administrative pronouncements issued by the IRS. Other future regulatory
developments may also impact the Fund’s ability to invest or remain invested in certain derivatives. Legislation or
regulation may also change the way in which the Fund itself is regulated. The Sub-Adviser cannot predict the effects of any new governmental
regulation that may be implemented or the ability of the Fund to use swaps or any other financial derivative product, and there can be
no assurance that any new governmental regulation or self-regulatory organization rule will not adversely affect the Fund’s ability
to achieve its investment objective. SEC Rule 18f-4 under the 1940 Act ("Rule 18f-4") governs
the use of derivatives, reverse repurchase agreements, and certain other transactions by registered investment companies. In connection
with the adoption of Rule 18f-4, the SEC withdrew prior guidance requiring compliance with an asset segregation framework for covering
certain derivative instruments and related transactions. Rule 18f-4, like the prior guidance, provides a mechanism by which the Fund is
able to engage in derivatives transactions, even if the derivatives are considered to be "senior securities" for purposes of
Section 18 of the 1940 Act. Rule 18f-4, among other things, requires the Fund that invests in derivate instruments beyond a specified
limited amount to apply value-at-risk (“VaR”) based limit to its use of certain derivative instruments and financing transactions
and to adopt and implement a derivatives risk management program. Generally, these requirements apply unless the Fund satisfies Rule 18f-4's
“limited derivatives users” exception, in which case the Fund is not subject to the full requirements of Rule 18f-4. When
the Fund invests in reverse repurchase agreements or similar financing transactions, Rule 18f-4 requires the Fund to either aggregate
the amount of indebtedness associated with the reverse repurchase agreements or similar financing transactions with the aggregate amount
of any other senior securities representing indebtedness when calculating the Fund's asset coverage ratio or treat all such transactions
as derivatives transactions. These and other new rules and regulations could, among other things, further restrict the Fund’s ability
to engage in, or increase the cost to the Fund of, derivatives transactions, for example, by making some types of derivatives no longer
available to the Fund or otherwise limiting liquidity. The implementation of the clearing requirement has increased the costs of derivatives
transactions for the Funds because the Funds have to pay fees to their clearing members and are typically required to post more margin
for cleared derivatives than they have historically posted for bilateral derivatives. These rules and regulations are new and evolving,
so their full impact on the Funds and the financial system are not yet known. While the new rules and regulations and central clearing
of some derivatives transactions are designed to reduce systemic risk (i.e., the risk that the interdependence of large derivatives dealers
could cause them to suffer liquidity, solvency or other challenges simultaneously), there is no assurance that they will achieve that
result, and, as noted above, central clearing and related requirements expose the Funds to new kinds of costs and risks. Forward and futures contract risk. Swaps risk. Liquidity and Valuation Risk. The Fund may also invest in securities that, at the time of investment,
are illiquid, as determined by using the SEC’s standard applicable to registered investment companies (i.e., securities that cannot
be disposed of by the Fund within seven calendar days in the ordinary course of business at approximately the amount at which
the Fund has valued the securitie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nvestment
of the Fund’s assets in illiquid and restricted securities may also restrict the Fund’s ability to take advantage of market
opportunities. Valuation risk is the risk that one or more of the securities in
which the Fund invests are priced differently than the value realized upon such security’s sale. In times of market instability,
valuation may be more difficult, in which case the Sub-Adviser’s judgment may play a greater role in the valuation process. Mezzanine Securities Risk. Covenant-Lite Loans Risk. Reinvestment Risk. Call Risk . Structured Finance Securities Risk. In light of the above considerations, structured finance securities
present risks similar to those of the other types of debt obligations in which the Fund may invest and such risks may be of greater significance
in the case of structured finance securities. Moreover, investing in structured finance securities may entail a variety of unique risks.
Structured finance securities may be subject to prepayment risk. In addition, the value of a structured finance security will be affected
by a variety of factors, including the security’s priority in the capital structure of the issuer thereof, the availability of any
credit enhancement, the level and timing of payments and recoveries on and the characteristics of the underlying receivables, loans or
other assets that are being securitized, remoteness of those assets from the originator or transferor, the adequacy of and ability to
realize upon any related collateral and the capability of the servicer of the securitized assets. In addition, the complex structure of
the security may produce unexpected investment results, especially during times of market stress or volatility. Investments in structured
finance securities may also be subject to liquidity and valuation risks. Counterparty Risk. Participants in OTC derivatives markets typically are not subject
to the same level of credit evaluation and regulatory oversight as are members of exchange-based markets, and, therefore, OTC derivatives
generally expose the Fund to greater counterparty risk than exchange-traded or cleared derivatives. The Fund is subject to the risk that
a counterparty will not settle a derivative in accordance with its terms because of a dispute over the terms of the contract (whether
or not bona fide) or because of a credit or liquidity problem. If a counterparty’s obligation to the Fund is not collateralized,
then the Fund is essentially an unsecured creditor of the counterparty. If a counterparty defaults, the Fund will have contractual remedies,
but the Fund may be delayed and/or unable to enforce them, which may cause the Fund to suffer a loss. Counterparty risk is greater for
derivatives with longer maturities because there is more time for events to occur that may prevent settlement. Counterparty risk also
is greater when the Fund has concentrated its derivatives with a single or small group of counterparties. Counterparty risk still exists
even if a counterparty’s obligations are secured by collateral because, for example, the Fund’s interest in the collateral
may not be perfected or additional collateral may not be promptly posted as required. The Fund also is subject to counterparty risk because it executes
its securities transactions through brokers and dealers. If a broker or dealer fails to meet its contractual obligations, goes bankrupt,
or otherwise experiences a business interruption, the Fund could miss investment opportunities or be unable to dispose of investments
it would prefer to sell, resulting in losses for the Fund. Counterparty risk with respect to derivatives will be affected by
rules and regulations affecting the derivatives market. Some derivatives transactions (including futures, options on futures and certain
swaps) are required to be (or are capable of being) centrally cleared, and a party to a cleared derivatives transaction is subject to
the credit risk of the clearing house and the clearing member through which it holds its cleared position, rather than the credit risk
of its original counterparty to the derivatives transaction. Credit risk of market participants with respect to derivatives that are centrally
cleared is concentrated in a few clearing houses, and it is not clear how an insolvency proceeding of a clearing house would be conducted
and what impact an insolvency of a clearing house would have on the financial system. A clearing member is obligated by contract and by
applicable regulation to segregate all funds received from customers with respect to cleared derivatives transactions from the clearing
member’s proprietary assets. However, all funds and other property received by a clearing member from its customers with respect
to cleared derivatives are generally held by the clearing member on a commingled basis in an omnibus account, and the clearing member
may invest those funds in certain instruments permitted under the applicable regulations. Therefore, the Fund might not be fully protected
in the event of the bankruptcy of the Fund’s clearing member because the Fund would be limited to recovering only a pro rata share
of all available funds segregated on behalf of the clearing member’s customers for a relevant account class. Also, the clearing
member is required to transfer to the clearing house the amount of margin required by the clearing house for cleared derivatives, which
amounts are generally held in an omnibus account at the clearing house for all customers of the clearing member. Regulations promulgated
by the CFTC require that the clearing member notify the clearing house of the initial margin provided by the clearing member to the clearing
house that is attributable to each customer. However, if the clearing member does not accurately report the Fund’s initial margin,
the Fund is subject to the risk that a clearing house will use the Fund’s assets held in an omnibus account at the clearing house
to satisfy payment obligations of a defaulting customer of the clearing member to the clearing house. In addition, clearing members generally
provide the clearing house the net amount of variation margin required for cleared derivatives for all of its customers in the aggregate,
rather than individually for each customer. The Fund is therefore subject to the risk that a clearing house will not make variation margin
payments owed to the Fund if another customer of the clearing member has suffered a loss and is in default, and the risk that the Fund
will be required to provide additional variation margin to the clearing house before the clearing house will move the Fund’s cleared
derivatives transactions to another clearing member. In addition, if a clearing member does not comply with the applicable regulations
or its agreement with the Fund, or in the event of fraud or misappropriation of customer assets by a clearing member, the Fund could have
only an unsecured creditor claim in an insolvency of the clearing member with respect to the margin held by the clearing member. Also, under relatively new special resolution regimes adopted in
the United States, the European Union, the United Kingdom and various other jurisdictions, the possibility exists that the Fund's ability
to exercise remedies, such as the termination of transactions, netting of obligations and realization on collateral, could be stayed or
eliminated in the event of a counterparty's (or its affiliate's) insolvency. Such regimes provide government authorities with broad authority
to intervene when a financial institution is experiencing financial difficulty. In particular, in the European Union and the United Kingdom,
governmental authorities could reduce, eliminate, or convert to equity the liabilities to the Fund of a counterparty experiencing financial
difficulties (sometimes referred to as a “bail in”). Mortgage-Related and Other Asset-Backed Securities Risk. A mortgage-backed security is an obligation of the issuer backed
by a mortgage or pool of mortgages or a direct interest in an underlying pool of mortgages. Some mortgage-backed securities make payments
of both principal and interest at a variety of intervals; others make semi-annual interest payments at a predetermined rate and repay
principal at maturity (like a typical bond). Investing in mortgage-back securities involves certain risks, including the failure of a
counterparty to meet its commitments, adverse interest rate changes and the effects of prepayments on mortgage cash flows. Investments
in mortgage-backed securities entail the uncertainty of the timing of cash flows resulting from the rate of prepayments or defaults on
the underlying mortgages serving as collateral. An increase or decrease in payment rates (resulting primarily from a decrease or increase
in mortgage interest rates) will affect the yield, average life, and price. The prices of mortgage-backed securities, depending on their
structure and the rate of payments, can be volatile. Some mortgage-backed securities may also not be as liquid as other securities. The
value of these securities also may change because of changes in the market’s perception or the actual creditworthiness of the issuer.
In addition, the mortgage-backed or other asset-backed securities market in general may be adversely affected by changes in governmental
regulation, interest rates, tax policies, the real estate market, and/or the overall economy. The Fund’s investments in mortgage-backed securities may include
both residential mortgage-backed securities (“RMBS”) and commercial mortgage-backed securities (“CMBS”). The investment
characteristics of RMBS differ from those of traditional debt securities. The major differences include the fact that, on certain RMBS,
prepayments of principal may be made at any time. Prepayment rates are influenced by changes in current interest rates and a variety of
economic, geographic, social and other factors and cannot be predicted with certainty. CMBS may involve the risks of delinquent payments
of interest and principal, early prepayments and potentially unrecoverable principal loss from the sale of foreclosed property. Subordinated
classes of CMBS are entitled to receive repayment of principal only after all required principal payments have been made to more senior
classes and also have subordinated rights as to receipt of interest distributions. Such subordinated classes are subject to a greater
risk of non-payment than are senior classes. The Fund may also invest in collateralized mortgage obligations
(“CMOs”). Subordinated classes of CMOs are entitled to receive repayment of principal in many cases only after all required
principal payments have been made to more senior classes and also have subordinated rights as to receipt of interest distributions. Such
subordinated classes are subject to a greater risk of non-payment than are senior classes of CMOs guaranteed by an agency or instrumentality
of the U.S. Government. Distressed Debt Risk. Convertible Securities Risk. The value of convertible and debt securities may fall when interest
rates rise. Securities with longer durations tend to be more sensitive to changes in interest rates, generally making them more volatile
than securities with shorter durations. Convertible securities normally are “junior” securities, which means that an issuer
usually must pay interest on its non-convertible debt before it can make payments on its convertible securities. If an issuer stops making
interest or principal payments, these securities may become worthless and the Fund could lose its entire investment. In the event of a
liquidation of the issuing company, holders of convertible securities may be paid before the company’s common stockholders but after
holders of any senior debt obligations of the company. Due to their hybrid nature, convertible securities are typically more sensitive
to changes in interest rates than the underlying common stock, but less sensitive than a fixed rate corporate bond. Subprime Risk. Loans and Other Indebtedness; Loan Participations and Assignments
Risk. Investments in loans through a purchase of a loan, loan origination
or a direct assignment of a financial institution’s interests with respect to a loan may involve additional risks to the Fund. For
example, if a loan is foreclosed, the Fund could become owner, in whole or in part, of any collateral, which could include, among other
assets, real estate or other real or personal property, and would bear the costs and liabilities associated with owning and holding or
disposing of the collateral.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In connection with purchasing loan participations, the Fund generally
will have no right to enforce compliance by the borrower with the terms of the loan agreement relating to the loan, nor any rights of
set-off against the borrower, and the Fund may not directly benefit from any c</t>
        </is>
      </c>
    </row>
    <row r="20">
      <c r="A20" s="3" t="inlineStr">
        <is>
          <t>Capital Stock, Long-Term Debt, and Other Securities [Abstract]</t>
        </is>
      </c>
      <c r="B20" s="4" t="inlineStr">
        <is>
          <t xml:space="preserve"> </t>
        </is>
      </c>
    </row>
    <row r="21">
      <c r="A21" s="4" t="inlineStr">
        <is>
          <t>Outstanding Securities [Table Text Block]</t>
        </is>
      </c>
      <c r="B21" s="4" t="inlineStr">
        <is>
          <t xml:space="preserve">As of October 2, 2023, the following number of Shares of the Fund
was authorized for registration and outstanding:
(1) (2) (3) (4)
Title of Class Amount Authorized Amount Held by the Fund for its Account Amount Outstanding Exclusive of Amount Shown Under (3)
Common Shares of Beneficial Interest Unlimited N/A $100,000 </t>
        </is>
      </c>
    </row>
    <row r="22">
      <c r="A22" s="4" t="inlineStr">
        <is>
          <t>Limited Operating History Risk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Limited Operating History Risk.</t>
        </is>
      </c>
    </row>
    <row r="25">
      <c r="A25" s="4" t="inlineStr">
        <is>
          <t>Unlisted Closed-End Structure; Liquidity Limited to Quarterly Repurchases of Shares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Unlisted Closed-End Structure; Liquidity Limited to Quarterly
Repurchases of Shares.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et asset value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future information regarding the value of Shares on the date on which Shares are valued by the Fund for purposes of effecting such repurchases. Repurchases of Shares may be suspended, postponed or terminated
by the Board under certain limited circumstances. See “Quarterly Repurchase Offers.” An investment in the Fund is suitable
only for investors who can bear the risks associated with the limited liquidity of Shares. Also, because Shares are not listed on any
securities exchange, the Fund is not required, and does not intend, to hold annual meetings of its Shareholders unless called for under
the provisions of the 1940 Act.</t>
        </is>
      </c>
    </row>
    <row r="28">
      <c r="A28" s="4" t="inlineStr">
        <is>
          <t>Repurchase Offers Risk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Repurchase Offers Risk. If a repurchase offer is oversubscribed, the Board may determine
to increase the amount repurchased by up to 2% of the Fund’s outstanding Shares as of the date of the Repurchase Request Deadline.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hereby increasing the likelihood that proration will occur. A Shareholder may be subject to market and other
risks, and the NAV per Share of Shares tendered in a repurchase offer may decline between the Repurchase Request Deadline and the date
on which the NAV per Share for tendered Shares is determined. In addition, the repurchase of Shares by the Fund may be a taxable event
to Shareholders.</t>
        </is>
      </c>
    </row>
    <row r="31">
      <c r="A31" s="4" t="inlineStr">
        <is>
          <t>Unspecified Investments; Dependence on the Sub-Adviser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Unspecified Investments; Dependence on the Sub-Adviser.</t>
        </is>
      </c>
    </row>
    <row r="34">
      <c r="A34" s="4" t="inlineStr">
        <is>
          <t>Privately Placed Securities Risk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Privately Placed Securities Risk.</t>
        </is>
      </c>
    </row>
    <row r="37">
      <c r="A37" s="4" t="inlineStr">
        <is>
          <t>Investor Suitability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Investor Suitability.</t>
        </is>
      </c>
    </row>
    <row r="40">
      <c r="A40" s="4" t="inlineStr">
        <is>
          <t>Market Risk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Market Risk. Bond market risk generally refers to credit risk and interest rate
risk. Credit risk is the actual or perceived risk that the issuer of the bond will not pay the interest and principal payments when due.
Bond value typically declines if the issuer’s credit quality deteriorates. Interest rate risk is the risk that interest rates
will rise and the value of bonds will fall. A broad-based market drop may also cause a bond’s price to fall. Portfolio securities may also decline in value due to factors affecting
securities markets generally, such as real or perceived adverse economic, political or regulatory conditions, inflation, changes in interest
or currency rates or adverse investor sentiment, public health issues, including widespread disease and virus epidemics or pandemics,
war, terrorism or natural disasters, or due to factors affecting particular industries represented in the securities markets, such as
competitive conditions. Changes in the financial condition of a single issuer can impact a market as a whole, and adverse market conditions
may be prolonged and may not have the same impact on all types of securities. In addition, the markets may not favor a particular kind
of security, including equity securities or bonds. The values of securities may fall due to factors affecting a particular issuer, industry
or the securities market as a whole.</t>
        </is>
      </c>
    </row>
    <row r="43">
      <c r="A43" s="4" t="inlineStr">
        <is>
          <t>Credit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 xml:space="preserve">Credit Risk . </t>
        </is>
      </c>
    </row>
    <row r="46">
      <c r="A46" s="4" t="inlineStr">
        <is>
          <t>Investment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Investment Risk.</t>
        </is>
      </c>
    </row>
    <row r="49">
      <c r="A49" s="4" t="inlineStr">
        <is>
          <t>Issuer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 xml:space="preserve">Issuer Risk . </t>
        </is>
      </c>
    </row>
    <row r="52">
      <c r="A52" s="4" t="inlineStr">
        <is>
          <t>Corporate Debt Securities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 xml:space="preserve">Corporate Debt Securities Risk. </t>
        </is>
      </c>
    </row>
    <row r="55">
      <c r="A55" s="4" t="inlineStr">
        <is>
          <t>Credit Default Swaps Risk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Credit Default Swaps Risk. Although the Fund may seek to realize gains by selling credit default
swaps that increase in value, to realize gains on selling credit default swaps, an active secondary market for such instruments must exist
or the Fund must otherwise be able to close out these transactions at advantageous times. In addition to the risk of losses described
above, if no such secondary market exists or the Fund is otherwise unable to close out these transactions at advantageous times, selling
credit default swaps may not be profitable for the Fund.</t>
        </is>
      </c>
    </row>
    <row r="58">
      <c r="A58" s="4" t="inlineStr">
        <is>
          <t>High-Yield Bonds, Lower-Rated Bonds, and Unrated Securities Risk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High-Yield Bonds, Lower-Rated Bonds, and Unrated Securities Risk .</t>
        </is>
      </c>
    </row>
    <row r="61">
      <c r="A61" s="4" t="inlineStr">
        <is>
          <t>Senior Loans Risk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Senior Loans Risk.</t>
        </is>
      </c>
    </row>
    <row r="64">
      <c r="A64" s="4" t="inlineStr">
        <is>
          <t>Bank Loan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Bank Loan Risk. Accordingly, if the loan is foreclosed, the Fund could become part
owner of any collateral, and would bear the costs and liabilities associated with owning and disposing of the collateral. Due to their
lower place in the borrower’s capital structure and possible unsecured status, junior loans involve a higher degree of overall risk
than senior loans of the same borrower. In addition, the floating rate feature of loans means that bank loans will not generally experience
capital appreciation in a declining interest rate environment. Declines in interest rates may also increase prepayments of debt obligations
and require the Fund to invest assets at lower yields. The Fund may also invest in second-lien loans, which entail risks
including (a) the subordination of the Fund’s claims to a senior lien in terms of the coverage and recovery of the collateral and
(b) the prohibition of or limitation on the right to foreclose on a second-lien loan or exercise other rights as a second-lien holder.
In certain cases, therefore, no recovery may be available from a defaulted second-lien loan. The level of risk associated with investments
in second-lien loans increases to the extent such investments are loans of distressed or below investment grade companies.</t>
        </is>
      </c>
    </row>
    <row r="67">
      <c r="A67" s="4" t="inlineStr">
        <is>
          <t>Allocation risk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Allocation risk.</t>
        </is>
      </c>
    </row>
    <row r="70">
      <c r="A70" s="4" t="inlineStr">
        <is>
          <t>Inflation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Inflation Risk.</t>
        </is>
      </c>
    </row>
    <row r="73">
      <c r="A73" s="4" t="inlineStr">
        <is>
          <t>Risks Associated with CAT Bonds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Risks Associated with CAT Bonds.
· Limited Resources of Issuers
· Investments of Issuers
· Regulation
· Subordination
· Lower or No Ratings</t>
        </is>
      </c>
    </row>
    <row r="76">
      <c r="A76" s="4" t="inlineStr">
        <is>
          <t>Derivatives Risk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Derivatives Risk . The Sub-Adviser must choose the correct derivatives exposure versus
the underlying assets to be hedged or the income to be generated, in order to realize the desired results from the investment. The Sub-Adviser
must also correctly predict price, credit or their applicable movements, during the life of a derivative, with respect to the underlying
asset in order to realize the desired results from the investment. The Fund could experience losses if its derivatives were poorly
correlated with its other investments, or if the Fund were unable to liquidate its position because of an illiquid market. The market
for many derivatives is, or suddenly can become, illiquid. Changes in liquidity may result in significant, rapid and unpredictable changes
in the prices for derivatives. The value of derivatives may fluctuate more rapidly than other investments, which may increase the volatility
of the Fund, depending on the nature and extent of the derivatives in the Fund’s portfolio. If the Sub-Adviser uses derivatives in attempting to manage or “hedge”
the overall risk of the portfolio, the strategy might not be successful and the Fund may lose money. To the extent that the Fund is unable
to close out a position because of market illiquidity or counterparty default, the Fund may not be able to prevent further losses of value
in its derivatives holdings. The Fund may also be required to take or make delivery of an underlying
instrument that the manager would otherwise have attempted to avoid. Investors should bear in mind that, while the Fund may intend to
use derivative strategies on a regular basis, it is not obligated to actively engage in these transactions, generally or in any particular
kind of derivative, if the Sub-Adviser elects not to do so due to availability, cost or other factors. The Fund’s use of derivative instruments may involve risks
different from, or possibly greater than, the risks associated with investing directly in securities and other more traditional investments.
Certain derivative transactions may have a leveraging effect on the Fund. For example, a small investment in a derivative instrument may
have a significant impact on the Fund’s exposure to interest rates, currency exchange rates or other investments. As a result, a
relatively small price movement in a derivative instrument may cause an immediate and substantial loss or gain. The Fund may engage in
such transactions regardless of whether the Fund owns the asset, instrument or components of the index underlying the derivative instrument.
The Fund may invest a portion of its assets in these types of instruments, which could cause the Fund’s investment exposure to exceed
the value of its portfolio securities and its investment performance could be affected by securities it does not own. The U.S. Government has enacted legislation that provides for the
regulation of the derivatives market, including clearing, margin, reporting, and registration requirements. The European Union and the
United Kingdom (and some other countries) are implementing similar requirements, which will affect the Fund when it enters into a derivatives
transaction with a counterparty organized in that jurisdiction or otherwise subject to that jurisdiction's derivatives regulations. Because
these requirements are relatively new and evolving, their ultimate impact remains unclear. It is possible that government regulation of
various types of derivative instruments could potentially limit or completely restrict the ability of the Fund to use these instruments
as a part of its investment strategy, increase the costs of using these instruments or make them less effective. Limits or restrictions
applicable to the counterparties with which the Fund engages in derivative transactions could also prevent the Fund from using these instruments
or affect the pricing or other factors relating to these instruments, or may change availability of certain investments. The CFTC and certain futures exchanges have established (and continue
to evaluate and revise) limits, referred to as “position limits,” on the maximum net long or net short positions which any
person or entity may hold or control in particular options and futures contracts (and certain related swap positions). Unless an exemption
applies, all positions owned or controlled by the same person or entity, even if in different accounts, must be aggregated for purposes
of determining whether the applicable position limits have been exceeded and, as a result, the Sub-Adviser’s trading decisions may
have to be modified or positions held by the Fund may have to be liquidated in order to avoid exceeding such limits. Even if the Fund
does not intend to exceed applicable position limits, it is possible that different clients managed by the Sub-Adviser or its affiliates
may be aggregated for this purpose. The modification of investment decisions or the elimination of open positions, if it occurs, may adversely
affect the profitability of the Fund. A violation of position limits could also lead to regulatory action materially adverse to the Fund’s
investment strategy. Rule 4.5 under the Commodity Exchange Act (“CEA”) permits
the advisers of registered investment companies to rely on an exclusion from registration under the CEA as a commodity pool operator (“CPO”).
Among other conditions, under amended Rule 4.5, the adviser to a registered investment company can claim exclusion from registration as
a CPO only if the fund uses commodity interests solely for “bona fide hedging purposes,” or limits its use of commodity interests
for non-bona fide hedging purposes to certain minimal amounts. With respect to the Fund, JNAM has filed with the National Futures Association
a notice claiming an exclusion from the definition of the term “commodity pool operator” under the CEA (the “exclusion”).
Accordingly, JNAM is not subject to registration or regulation as a “commodity pool operator” under the CEA with respect to
the Fund. To remain eligible for the exclusion, the Fund will be limited in its ability to use certain instruments regulated under the
CEA (“commodity interests”), including futures and options on futures and certain swaps transactions. In the event that the
Fund’s investments in commodity interests are not within the thresholds set forth in the exclusion, JNAM may be required to act
in a registered CPO capacity with respect to the Fund. JNAM’s eligibility to claim the exclusion with respect to the Fund will be
based upon, among other things, the level of the Fund’s investment in commodity interests, the purposes of such investments, and
the manner in which the Fund holds out its use of commodity interests. The ability of the Fund to invest in commodity interests (including,
but not limited to, futures and swaps on broad-based securities indices and interest rates) may be limited by JNAM’s intention to
operate the Fund in a manner that would permit JNAM to continue to claim the exclusion, which may adversely affect the Fund’s total
return. Under the Dodd-Frank Act, the Fund also may be subject to additional
recordkeeping and reporting requirements. In addition, the tax treatment of certain derivatives, such as certain swaps, is unclear under
current law and may be subject to future legislation, regulation or administrative pronouncements issued by the IRS. Other future regulatory
developments may also impact the Fund’s ability to invest or remain invested in certain derivatives. Legislation or
regulation may also change the way in which the Fund itself is regulated. The Sub-Adviser cannot predict the effects of any new governmental
regulation that may be implemented or the ability of the Fund to use swaps or any other financial derivative product, and there can be
no assurance that any new governmental regulation or self-regulatory organization rule will not adversely affect the Fund’s ability
to achieve its investment objective. SEC Rule 18f-4 under the 1940 Act ("Rule 18f-4") governs
the use of derivatives, reverse repurchase agreements, and certain other transactions by registered investment companies. In connection
with the adoption of Rule 18f-4, the SEC withdrew prior guidance requiring compliance with an asset segregation framework for covering
certain derivative instruments and related transactions. Rule 18f-4, like the prior guidance, provides a mechanism by which the Fund is
able to engage in derivatives transactions, even if the derivatives are considered to be "senior securities" for purposes of
Section 18 of the 1940 Act. Rule 18f-4, among other things, requires the Fund that invests in derivate instruments beyond a specified
limited amount to apply value-at-risk (“VaR”) based limit to its use of certain derivative instruments and financing transactions
and to adopt and implement a derivatives risk management program. Generally, these requirements apply unless the Fund satisfies Rule 18f-4's
“limited derivatives users” exception, in which case the Fund is not subject to the full requirements of Rule 18f-4. When
the Fund invests in reverse repurchase agreements or similar financing transactions, Rule 18f-4 requires the Fund to either aggregate
the amount of indebtedness associated with the reverse repurchase agreements or similar financing transactions with the aggregate amount
of any other senior securities representing indebtedness when calculating the Fund's asset coverage ratio or treat all such transactions
as derivatives transactions. These and other new rules and regulations could, among other things, further restrict the Fund’s ability
to engage in, or increase the cost to the Fund of, derivatives transactions, for example, by making some types of derivatives no longer
available to the Fund or otherwise limiting liquidity. The implementation of the clearing requirement has increased the costs of derivatives
transactions for the Funds because the Funds have to pay fees to their clearing members and are typically required to post more margin
for cleared derivatives than they have historically posted for bilateral derivatives. These rules and regulations are new and evolving,
so their full impact on the Funds and the financial system are not yet known. While the new rules and regulations and central clearing
of some derivatives transactions are designed to reduce systemic risk (i.e., the risk that the interdependence of large derivatives dealers
could cause them to suffer liquidity, solvency or other challenges simultaneously), there is no assurance that they will achieve that
result, and, as noted above, central clearing and related requirements expose the Funds to new kinds of costs and risks.</t>
        </is>
      </c>
    </row>
    <row r="79">
      <c r="A79" s="4" t="inlineStr">
        <is>
          <t>Forward and futures contract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Forward and futures contract risk.</t>
        </is>
      </c>
    </row>
    <row r="82">
      <c r="A82" s="4" t="inlineStr">
        <is>
          <t>Swaps risk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Swaps risk.</t>
        </is>
      </c>
    </row>
    <row r="85">
      <c r="A85" s="4" t="inlineStr">
        <is>
          <t>Liquidity and Valuation Risk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Liquidity and Valuation Risk. The Fund may also invest in securities that, at the time of investment,
are illiquid, as determined by using the SEC’s standard applicable to registered investment companies (i.e., securities that cannot
be disposed of by the Fund within seven calendar days in the ordinary course of business at approximately the amount at which
the Fund has valued the securitie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nvestment
of the Fund’s assets in illiquid and restricted securities may also restrict the Fund’s ability to take advantage of market
opportunities. Valuation risk is the risk that one or more of the securities in
which the Fund invests are priced differently than the value realized upon such security’s sale. In times of market instability,
valuation may be more difficult, in which case the Sub-Adviser’s judgment may play a greater role in the valuation process.</t>
        </is>
      </c>
    </row>
    <row r="88">
      <c r="A88" s="4" t="inlineStr">
        <is>
          <t>Mezzanine Securities Risk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 xml:space="preserve">Mezzanine Securities Risk. </t>
        </is>
      </c>
    </row>
    <row r="91">
      <c r="A91" s="4" t="inlineStr">
        <is>
          <t>Covenant-Lite Loans Risk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Covenant-Lite Loans Risk.</t>
        </is>
      </c>
    </row>
    <row r="94">
      <c r="A94" s="4" t="inlineStr">
        <is>
          <t>Reinvestment Risk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Reinvestment Risk.</t>
        </is>
      </c>
    </row>
    <row r="97">
      <c r="A97" s="4" t="inlineStr">
        <is>
          <t>Call Risk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 xml:space="preserve">Call Risk . </t>
        </is>
      </c>
    </row>
    <row r="100">
      <c r="A100" s="4" t="inlineStr">
        <is>
          <t>Structured Finance Securities Risk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Structured Finance Securities Risk. In light of the above considerations, structured finance securities
present risks similar to those of the other types of debt obligations in which the Fund may invest and such risks may be of greater significance
in the case of structured finance securities. Moreover, investing in structured finance securities may entail a variety of unique risks.
Structured finance securities may be subject to prepayment risk. In addition, the value of a structured finance security will be affected
by a variety of factors, including the security’s priority in the capital structure of the issuer thereof, the availability of any
credit enhancement, the level and timing of payments and recoveries on and the characteristics of the underlying receivables, loans or
other assets that are being securitized, remoteness of those assets from the originator or transferor, the adequacy of and ability to
realize upon any related collateral and the capability of the servicer of the securitized assets. In addition, the complex structure of
the security may produce unexpected investment results, especially during times of market stress or volatility. Investments in structured
finance securities may also be subject to liquidity and valuation risks.</t>
        </is>
      </c>
    </row>
    <row r="103">
      <c r="A103" s="4" t="inlineStr">
        <is>
          <t>Counterparty Risk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Counterparty Risk. Participants in OTC derivatives markets typically are not subject
to the same level of credit evaluation and regulatory oversight as are members of exchange-based markets, and, therefore, OTC derivatives
generally expose the Fund to greater counterparty risk than exchange-traded or cleared derivatives. The Fund is subject to the risk that
a counterparty will not settle a derivative in accordance with its terms because of a dispute over the terms of the contract (whether
or not bona fide) or because of a credit or liquidity problem. If a counterparty’s obligation to the Fund is not collateralized,
then the Fund is essentially an unsecured creditor of the counterparty. If a counterparty defaults, the Fund will have contractual remedies,
but the Fund may be delayed and/or unable to enforce them, which may cause the Fund to suffer a loss. Counterparty risk is greater for
derivatives with longer maturities because there is more time for events to occur that may prevent settlement. Counterparty risk also
is greater when the Fund has concentrated its derivatives with a single or small group of counterparties. Counterparty risk still exists
even if a counterparty’s obligations are secured by collateral because, for example, the Fund’s interest in the collateral
may not be perfected or additional collateral may not be promptly posted as required. The Fund also is subject to counterparty risk because it executes
its securities transactions through brokers and dealers. If a broker or dealer fails to meet its contractual obligations, goes bankrupt,
or otherwise experiences a business interruption, the Fund could miss investment opportunities or be unable to dispose of investments
it would prefer to sell, resulting in losses for the Fund. Counterparty risk with respect to derivatives will be affected by
rules and regulations affecting the derivatives market. Some derivatives transactions (including futures, options on futures and certain
swaps) are required to be (or are capable of being) centrally cleared, and a party to a cleared derivatives transaction is subject to
the credit risk of the clearing house and the clearing member through which it holds its cleared position, rather than the credit risk
of its original counterparty to the derivatives transaction. Credit risk of market participants with respect to derivatives that are centrally
cleared is concentrated in a few clearing houses, and it is not clear how an insolvency proceeding of a clearing house would be conducted
and what impact an insolvency of a clearing house would have on the financial system. A clearing member is obligated by contract and by
applicable regulation to segregate all funds received from customers with respect to cleared derivatives transactions from the clearing
member’s proprietary assets. However, all funds and other property received by a clearing member from its customers with respect
to cleared derivatives are generally held by the clearing member on a commingled basis in an omnibus account, and the clearing member
may invest those funds in certain instruments permitted under the applicable regulations. Therefore, the Fund might not be fully protected
in the event of the bankruptcy of the Fund’s clearing member because the Fund would be limited to recovering only a pro rata share
of all available funds segregated on behalf of the clearing member’s customers for a relevant account class. Also, the clearing
member is required to transfer to the clearing house the amount of margin required by the clearing house for cleared derivatives, which
amounts are generally held in an omnibus account at the clearing house for all customers of the clearing member. Regulations promulgated
by the CFTC require that the clearing member notify the clearing house of the initial margin provided by the clearing member to the clearing
house that is attributable to each customer. However, if the clearing member does not accurately report the Fund’s initial margin,
the Fund is subject to the risk that a clearing house will use the Fund’s assets held in an omnibus account at the clearing house
to satisfy payment obligations of a defaulting customer of the clearing member to the clearing house. In addition, clearing members generally
provide the clearing house the net amount of variation margin required for cleared derivatives for all of its customers in the aggregate,
rather than individually for each customer. The Fund is therefore subject to the risk that a clearing house will not make variation margin
payments owed to the Fund if another customer of the clearing member has suffered a loss and is in default, and the risk that the Fund
will be required to provide additional variation margin to the clearing house before the clearing house will move the Fund’s cleared
derivatives transactions to another clearing member. In addition, if a clearing member does not comply with the applicable regulations
or its agreement with the Fund, or in the event of fraud or misappropriation of customer assets by a clearing member, the Fund could have
only an unsecured creditor claim in an insolvency of the clearing member with respect to the margin held by the clearing member. Also, under relatively new special resolution regimes adopted in
the United States, the European Union, the United Kingdom and various other jurisdictions, the possibility exists that the Fund's ability
to exercise remedies, such as the termination of transactions, netting of obligations and realization on collateral, could be stayed or
eliminated in the event of a counterparty's (or its affiliate's) insolvency. Such regimes provide government authorities with broad authority
to intervene when a financial institution is experiencing financial difficulty. In particular, in the European Union and the United Kingdom,
governmental authorities could reduce, eliminate, or convert to equity the liabilities to the Fund of a counterparty experiencing financial
difficulties (sometimes referred to as a “bail in”).</t>
        </is>
      </c>
    </row>
    <row r="106">
      <c r="A106" s="4" t="inlineStr">
        <is>
          <t>Mortgage-Related and Other Asset-Backed Securities Risk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Mortgage-Related and Other Asset-Backed Securities Risk. A mortgage-backed security is an obligation of the issuer backed
by a mortgage or pool of mortgages or a direct interest in an underlying pool of mortgages. Some mortgage-backed securities make payments
of both principal and interest at a variety of intervals; others make semi-annual interest payments at a predetermined rate and repay
principal at maturity (like a typical bond). Investing in mortgage-back securities involves certain risks, including the failure of a
counterparty to meet its commitments, adverse interest rate changes and the effects of prepayments on mortgage cash flows. Investments
in mortgage-backed securities entail the uncertainty of the timing of cash flows resulting from the rate of prepayments or defaults on
the underlying mortgages serving as collateral. An increase or decrease in payment rates (resulting primarily from a decrease or increase
in mortgage interest rates) will affect the yield, average life, and price. The prices of mortgage-backed securities, depending on their
structure and the rate of payments, can be volatile. Some mortgage-backed securities may also not be as liquid as other securities. The
value of these securities also may change because of changes in the market’s perception or the actual creditworthiness of the issuer.
In addition, the mortgage-backed or other asset-backed securities market in general may be adversely affected by changes in governmental
regulation, interest rates, tax policies, the real estate market, and/or the overall economy. The Fund’s investments in mortgage-backed securities may include
both residential mortgage-backed securities (“RMBS”) and commercial mortgage-backed securities (“CMBS”). The investment
characteristics of RMBS differ from those of traditional debt securities. The major differences include the fact that, on certain RMBS,
prepayments of principal may be made at any time. Prepayment rates are influenced by changes in current interest rates and a variety of
economic, geographic, social and other factors and cannot be predicted with certainty. CMBS may involve the risks of delinquent payments
of interest and principal, early prepayments and potentially unrecoverable principal loss from the sale of foreclosed property. Subordinated
classes of CMBS are entitled to receive repayment of principal only after all required principal payments have been made to more senior
classes and also have subordinated rights as to receipt of interest distributions. Such subordinated classes are subject to a greater
risk of non-payment than are senior classes. The Fund may also invest in collateralized mortgage obligations
(“CMOs”). Subordinated classes of CMOs are entitled to receive repayment of principal in many cases only after all required
principal payments have been made to more senior classes and also have subordinated rights as to receipt of interest distributions. Such
subordinated classes are subject to a greater risk of non-payment than are senior classes of CMOs guaranteed by an agency or instrumentality
of the U.S. Government.</t>
        </is>
      </c>
    </row>
    <row r="109">
      <c r="A109" s="4" t="inlineStr">
        <is>
          <t>Distressed Debt Risk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 xml:space="preserve">Distressed Debt Risk. </t>
        </is>
      </c>
    </row>
    <row r="112">
      <c r="A112" s="4" t="inlineStr">
        <is>
          <t>Convertible Securities Risk [Member]</t>
        </is>
      </c>
      <c r="B112" s="4" t="inlineStr">
        <is>
          <t xml:space="preserve"> </t>
        </is>
      </c>
    </row>
    <row r="113">
      <c r="A113" s="3" t="inlineStr">
        <is>
          <t>General Description of Registrant [Abstract]</t>
        </is>
      </c>
      <c r="B113" s="4" t="inlineStr">
        <is>
          <t xml:space="preserve"> </t>
        </is>
      </c>
    </row>
    <row r="114">
      <c r="A114" s="4" t="inlineStr">
        <is>
          <t>Risk [Text Block]</t>
        </is>
      </c>
      <c r="B114" s="4" t="inlineStr">
        <is>
          <t>Convertible Securities Risk. The value of convertible and debt securities may fall when interest
rates rise. Securities with longer durations tend to be more sensitive to changes in interest rates, generally making them more volatile
than securities with shorter durations. Convertible securities normally are “junior” securities, which means that an issuer
usually must pay interest on its non-convertible debt before it can make payments on its convertible securities. If an issuer stops making
interest or principal payments, these securities may become worthless and the Fund could lose its entire investment. In the event of a
liquidation of the issuing company, holders of convertible securities may be paid before the company’s common stockholders but after
holders of any senior debt obligations of the company. Due to their hybrid nature, convertible securities are typically more sensitive
to changes in interest rates than the underlying common stock, but less sensitive than a fixed rate corporate bond.</t>
        </is>
      </c>
    </row>
    <row r="115">
      <c r="A115" s="4" t="inlineStr">
        <is>
          <t>Subprime Risk [Member]</t>
        </is>
      </c>
      <c r="B115" s="4" t="inlineStr">
        <is>
          <t xml:space="preserve"> </t>
        </is>
      </c>
    </row>
    <row r="116">
      <c r="A116" s="3" t="inlineStr">
        <is>
          <t>General Description of Registrant [Abstract]</t>
        </is>
      </c>
      <c r="B116" s="4" t="inlineStr">
        <is>
          <t xml:space="preserve"> </t>
        </is>
      </c>
    </row>
    <row r="117">
      <c r="A117" s="4" t="inlineStr">
        <is>
          <t>Risk [Text Block]</t>
        </is>
      </c>
      <c r="B117" s="4" t="inlineStr">
        <is>
          <t xml:space="preserve">Subprime Risk. </t>
        </is>
      </c>
    </row>
    <row r="118">
      <c r="A118" s="4" t="inlineStr">
        <is>
          <t>Loans and Other Indebtedness; Loan Participations and Assignments Risk [Member]</t>
        </is>
      </c>
      <c r="B118" s="4" t="inlineStr">
        <is>
          <t xml:space="preserve"> </t>
        </is>
      </c>
    </row>
    <row r="119">
      <c r="A119" s="3" t="inlineStr">
        <is>
          <t>General Description of Registrant [Abstract]</t>
        </is>
      </c>
      <c r="B119" s="4" t="inlineStr">
        <is>
          <t xml:space="preserve"> </t>
        </is>
      </c>
    </row>
    <row r="120">
      <c r="A120" s="4" t="inlineStr">
        <is>
          <t>Risk [Text Block]</t>
        </is>
      </c>
      <c r="B120" s="4" t="inlineStr">
        <is>
          <t>Loans and Other Indebtedness; Loan Participations and Assignments
Risk. Investments in loans through a purchase of a loan, loan origination
or a direct assignment of a financial institution’s interests with respect to a loan may involve additional risks to the Fund. For
example, if a loan is foreclosed, the Fund could become owner, in whole or in part, of any collateral, which could include, among other
assets, real estate or other real or personal property, and would bear the costs and liabilities associated with owning and holding or
disposing of the collateral.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In connection with purchasing loan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loan participation. As a result, the Fund may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Certain loan participations may be structured in
a manner designed to prevent purchasers of participations from being subject to the credit risk of the lender, but even under such a structure,
in the event of the lender’s insolvency, the lender’s servicing of the participation may be delayed and the assignability
of the participation impaired. The Fund may have difficulty disposing of loans and loan participations
because to do so it will have to assign or sell such securities to a third party. Because there is no liquid market for many such securities,
the Fund anticipates that such securities could be sold only to a limited number of institutional investors. The lack of a liquid secondary
market may have an adverse impact on the value of such securities and the Fund’s ability to dispose of particular loans and loan
participations when that would be desirable, including in response to a specific economic event such as a deterioration in the creditworthiness
of the borrower. The lack of a liquid secondary market for loans and loan participations also may make it more difficult for the Fund
to assign a value to these securities for purposes of valuing the Fund’s portfolio. Investments in loans may include participations
in bridge loans, which are loans taken out by borrowers for a short period (typically less than one year) pending arrangement of more
permanent financing through, for example, the issuance of bonds, frequently high yield bonds issued for the purpose of acquisitions. To the extent the Fund invests in loans, including bank loans or
originates loans, the Fund may be subject to greater levels of credit risk, call risk, settlement risk and liquidity risk. These instruments
are considered predominantly speculative with respect to an issuer’s continuing ability to make principal and interest payments
and may be more volatile than other types of securities. The Fund may also be subject to greater levels of liquidity risk than funds that
do not invest in loans. In addition, the loans in which the Fund invests may not be listed on any exchange and a secondary market for
such loans may be comparatively illiquid relative to markets for other more liquid fixed income securities. Consequently, transactions
in loans may involve greater costs than transactions in more actively traded securities. In connection with certain loan transactions,
transaction costs that are borne by the Fund may include the expenses of third parties that are retained to assist with reviewing and
conducting diligence, negotiating, structuring and servicing a loan transaction, and/or providing other services in connection therewith.
Furthermore, the Fund may incur such costs in connection with loan transactions that are pursued by the Fund but not ultimately consummated
(so-called “broken deal costs”). Restrictions on transfers in loan agreements, a lack of publicly available information, irregular
trading activity and wide bid/ask spreads, among other factors, may, in certain circumstances, make loans more difficult to sell at an
advantageous time or price than other types of securities or instruments. These factors may result in the Fund being unable to realize
full value for the loans and/or may result in the Fund not receiving the proceeds from a sale of a loan for an extended period after such
sale, each of which could result in losses to the Fund. Some loans may have extended trade settlement periods, including settlement periods
of greater than seven days, which may result in cash not being immediately available to the Fund. If an issuer of a loan prepays or redeems
the loan prior to maturity, the Fund may have to reinvest the proceeds in other loans or similar instruments that may pay lower interest
rates. Because of the risks involved in investing in loans, an investment in the Fund should be considered speculative. The Fund’s investments in subordinated and unsecured loans
generally are subject to similar risks as those associated with investments in secured loans. Subordinated or unsecured loans are lower
in priority of payment to secured loans and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ubordinated and unsecured loans generally have greater price volatility than secured loans and may be less liquid. There
is also a possibility that originators will not be able to sell participations in subordinated or unsecured loans, which would create
greater credit risk exposure for the holders of such loans. Subordinate and unsecured loans share the same risks as other below investment
grade securities. There may be less readily available information about most loans
and the underlying borrowers than is the case for many other types of securities. Loans may be issued by companies that are not subject
to SEC reporting requirements and therefore may not be required to file reports with the SEC or may file reports that are not required
to comply with SEC form requirements. In addition, such companies may be subject to a less stringent liability disclosure regime than
companies subject to SEC reporting requirements. Loans may not be considered “securities,” and purchasers, such as the Fund,
therefore may not be entitled to rely on the anti-fraud protections of the federal securities laws. Because there is limited public information
available regarding loan investments, the Fund is particularly dependent on the analytical abilities of the Fund’s portfolio managers. Economic exposure to loan interests through the use of derivatives
transactions may involve greater risks than if the Fund had invested in the loan interest directly during a primary distribution or through
assignments of, novations of or participations in a loan acquired in secondary markets since, in addition to the risks described above,
certain derivative transactions may be subject to leverage risk and greater illiquidity risk, counterparty risk, valuation risk and other
risks.</t>
        </is>
      </c>
    </row>
    <row r="121">
      <c r="A121" s="4" t="inlineStr">
        <is>
          <t>Temporary Defensive Positions and Large Cash Positions Risk [Member]</t>
        </is>
      </c>
      <c r="B121" s="4" t="inlineStr">
        <is>
          <t xml:space="preserve"> </t>
        </is>
      </c>
    </row>
    <row r="122">
      <c r="A122" s="3" t="inlineStr">
        <is>
          <t>General Description of Registrant [Abstract]</t>
        </is>
      </c>
      <c r="B122" s="4" t="inlineStr">
        <is>
          <t xml:space="preserve"> </t>
        </is>
      </c>
    </row>
    <row r="123">
      <c r="A123" s="4" t="inlineStr">
        <is>
          <t>Risk [Text Block]</t>
        </is>
      </c>
      <c r="B123" s="4" t="inlineStr">
        <is>
          <t>Temporary Defensive Positions and Large Cash Positions Risk.</t>
        </is>
      </c>
    </row>
    <row r="124">
      <c r="A124" s="4" t="inlineStr">
        <is>
          <t>Repurchase Agreements, Purchase and Sale Contracts Risk [Member]</t>
        </is>
      </c>
      <c r="B124" s="4" t="inlineStr">
        <is>
          <t xml:space="preserve"> </t>
        </is>
      </c>
    </row>
    <row r="125">
      <c r="A125" s="3" t="inlineStr">
        <is>
          <t>General Description of Registrant [Abstract]</t>
        </is>
      </c>
      <c r="B125" s="4" t="inlineStr">
        <is>
          <t xml:space="preserve"> </t>
        </is>
      </c>
    </row>
    <row r="126">
      <c r="A126" s="4" t="inlineStr">
        <is>
          <t>Risk [Text Block]</t>
        </is>
      </c>
      <c r="B126" s="4" t="inlineStr">
        <is>
          <t>Repurchase Agreements, Purchase and Sale Contracts Risk .</t>
        </is>
      </c>
    </row>
    <row r="127">
      <c r="A127" s="4" t="inlineStr">
        <is>
          <t>Operational Risk [Member]</t>
        </is>
      </c>
      <c r="B127" s="4" t="inlineStr">
        <is>
          <t xml:space="preserve"> </t>
        </is>
      </c>
    </row>
    <row r="128">
      <c r="A128" s="3" t="inlineStr">
        <is>
          <t>General Description of Registrant [Abstract]</t>
        </is>
      </c>
      <c r="B128" s="4" t="inlineStr">
        <is>
          <t xml:space="preserve"> </t>
        </is>
      </c>
    </row>
    <row r="129">
      <c r="A129" s="4" t="inlineStr">
        <is>
          <t>Risk [Text Block]</t>
        </is>
      </c>
      <c r="B129" s="4" t="inlineStr">
        <is>
          <t xml:space="preserve">Operational Risk. </t>
        </is>
      </c>
    </row>
    <row r="130">
      <c r="A130" s="4" t="inlineStr">
        <is>
          <t>Tax Risk; Failure to Qualify as a RIC or Satisfy Distribution Requirement [Member]</t>
        </is>
      </c>
      <c r="B130" s="4" t="inlineStr">
        <is>
          <t xml:space="preserve"> </t>
        </is>
      </c>
    </row>
    <row r="131">
      <c r="A131" s="3" t="inlineStr">
        <is>
          <t>General Description of Registrant [Abstract]</t>
        </is>
      </c>
      <c r="B131" s="4" t="inlineStr">
        <is>
          <t xml:space="preserve"> </t>
        </is>
      </c>
    </row>
    <row r="132">
      <c r="A132" s="4" t="inlineStr">
        <is>
          <t>Risk [Text Block]</t>
        </is>
      </c>
      <c r="B132" s="4" t="inlineStr">
        <is>
          <t>Tax Risk; Failure to Qualify as a RIC or Satisfy Distribution
Requirement. Certain Tax Considerations
· The annual distribution requirement for a RIC will be satisfied if the Fund distributes to Shareholders on an annual basis at least
90% of the sum of its investment company taxable income (as that term is defined in the Code) and any net tax-exempt interest income for
such year. Because the Fund may borrow, it is subject to an asset coverage ratio requirement under the 1940 Act and may in the future
become subject to certain financial covenants under loan and credit agreements that could, under certain circumstances, restrict the Fund
from making distributions necessary to satisfy the distribution requirement. If the Fund is unable to obtain cash from other sources,
it could fail to qualify for RIC tax treatment and thus become subject to corporate-level income tax.
· The source-of-income requirement will be satisfied if the Fund obtains at least 90% of its income for each year from dividends,
interest, gains from the sale of stock or securities or similar passive sources.
· The asset diversification requirement will be satisfied if the Fund meets certain asset diversification requirements at the end of
each quarter of the Fund’s tax year. To satisfy this requirement,
o at least 50% of the value of the Fund’s assets must consist of cash, cash equivalents, U.S. Government securities, securities
of other RICs and other securities if such other securities of any one issuer do not represent more than 5% of the value of the Fund’s
assets or more than 10% of the outstanding voting securities of such issuer, and
o no more than 25% of the value of the Fund’s assets can be invested in the securities, other than U.S. Government securities
or securities of other RICs, of one issuer, of two or more issuers that are controlled, as determined under the Code and its applicable
regulations, by the Fund and that are engaged in the same or similar or related trades or businesses or of certain “qualified publicly
traded partnerships.” Failure to meet these requirements may result in the Fund having to dispose of certain investments quickly
in order to prevent the loss of its qualification as a RIC. Because most of the Fund’s investments will be in private companies,
and therefore will be relatively illiquid, any such dispositions could be made at disadvantageous prices and could result in substantial
losses. If the Fund fails to qualify for or maintain RIC tax treatment for
any reason and is subject to corporate income tax, the resulting corporate taxes could substantially reduce the Fund’s net assets,
the amount of income available for distribution and the amount of the Fund’s distributions.</t>
        </is>
      </c>
    </row>
    <row r="133">
      <c r="A133" s="4" t="inlineStr">
        <is>
          <t>Access to Investments Risk [Member]</t>
        </is>
      </c>
      <c r="B133" s="4" t="inlineStr">
        <is>
          <t xml:space="preserve"> </t>
        </is>
      </c>
    </row>
    <row r="134">
      <c r="A134" s="3" t="inlineStr">
        <is>
          <t>General Description of Registrant [Abstract]</t>
        </is>
      </c>
      <c r="B134" s="4" t="inlineStr">
        <is>
          <t xml:space="preserve"> </t>
        </is>
      </c>
    </row>
    <row r="135">
      <c r="A135" s="4" t="inlineStr">
        <is>
          <t>Risk [Text Block]</t>
        </is>
      </c>
      <c r="B135" s="4" t="inlineStr">
        <is>
          <t>Access to Investments Risk. Furthermore, many of the Fund’s competitors have greater experience
operating under, or are not subject to, the regulatory restrictions that the 1940 Act imposes on it as a registered investment company.
The Fund is subject to certain restrictions under the 1940 Act, and certain tax requirements, among other restrictions, that limit the
Fund’s ability to make investments, as compared to a fund that is not so registered. Such restrictions may prevent the Fund from
participating in (or increasing its share of) certain favorable investment opportunities, or may lead to a lack of exposure to a certain
type of investment for certain periods of time. The Fund’s intention to qualify and be eligible for treatment as a regulated investment
company under the Code can limit its ability to acquire or continue to hold positions in investments that would otherwise be consistent
with its investment strategy. The Fund incurs additional expenses (compared to a fund that is not registered under the 1940 Act) in determining
whether an investment is permissible under the 1940 Act and in structuring investments to comply with the 1940 Act, which reduces returns
to Shareholders of the Fund.</t>
        </is>
      </c>
    </row>
    <row r="136">
      <c r="A136" s="4" t="inlineStr">
        <is>
          <t>Non-Diversification Risk [Member]</t>
        </is>
      </c>
      <c r="B136" s="4" t="inlineStr">
        <is>
          <t xml:space="preserve"> </t>
        </is>
      </c>
    </row>
    <row r="137">
      <c r="A137" s="3" t="inlineStr">
        <is>
          <t>General Description of Registrant [Abstract]</t>
        </is>
      </c>
      <c r="B137" s="4" t="inlineStr">
        <is>
          <t xml:space="preserve"> </t>
        </is>
      </c>
    </row>
    <row r="138">
      <c r="A138" s="4" t="inlineStr">
        <is>
          <t>Risk [Text Block]</t>
        </is>
      </c>
      <c r="B138" s="4" t="inlineStr">
        <is>
          <t>Non-Diversification Risk.</t>
        </is>
      </c>
    </row>
    <row r="139">
      <c r="A139" s="4" t="inlineStr">
        <is>
          <t>Private Funds Risk [Member]</t>
        </is>
      </c>
      <c r="B139" s="4" t="inlineStr">
        <is>
          <t xml:space="preserve"> </t>
        </is>
      </c>
    </row>
    <row r="140">
      <c r="A140" s="3" t="inlineStr">
        <is>
          <t>General Description of Registrant [Abstract]</t>
        </is>
      </c>
      <c r="B140" s="4" t="inlineStr">
        <is>
          <t xml:space="preserve"> </t>
        </is>
      </c>
    </row>
    <row r="141">
      <c r="A141" s="4" t="inlineStr">
        <is>
          <t>Risk [Text Block]</t>
        </is>
      </c>
      <c r="B141" s="4" t="inlineStr">
        <is>
          <t>Private Funds Risk. Further, the Private Funds are not subject to the same investment
limitations as the Fund and may have different and contrary investment limitations and other policies. Unlike registered investment companies,
the Private Funds currently are not obligated by regulations or law to disclose publicly the contents of their portfolios. As such, the
Fund has limited visibility into the underlying investments of the Private Funds and is dependent on information provided by the private
fund managers. This lack of transparency may make it difficult for the Adviser to monitor the sources of the Fund’s income and the
allocation of its assets, and otherwise comply with regulations applicable to the Fund, may result in style drift, and ultimately may
limit the universe of Private Funds in which the Fund can invest. Investment in Private Funds carries the risk of loss due to Private
Funds’ fraud, intentional or inadvertent deviations from a predefined investment strategy (including excessive concentration, directional
investing outside of predefined ranges, excessive leverage or new capital markets), or poor judgment. During the lifetime of the Fund,
there could be material changes in one or more Private Funds, including changes in control and mergers. The effect of such changes on
a Private Fund cannot be predicted but could be material and adverse. Given the limited liquidity of the Private Funds, the Fund may not
be able to alter its portfolio allocation in sufficient time to respond to any such changes, resulting in substantial losses from risks
of Private Funds. In order to meet its obligation to provide capital for unfunded
commitments, the Fund may be required to hold some, or in certain cases a substantial amount, of its assets temporarily in money market
securities, cash or cash equivalents, possibly for several months; liquidate portfolio securities at an inopportune time; or borrow under
a line of credit. This could make it difficult or impossible to take or liquidate a position in a particular security at a price consistent
with the Sub-Adviser’s strategy.</t>
        </is>
      </c>
    </row>
    <row r="142">
      <c r="A142" s="4" t="inlineStr">
        <is>
          <t>Risk of Regulatory Changes [Member]</t>
        </is>
      </c>
      <c r="B142" s="4" t="inlineStr">
        <is>
          <t xml:space="preserve"> </t>
        </is>
      </c>
    </row>
    <row r="143">
      <c r="A143" s="3" t="inlineStr">
        <is>
          <t>General Description of Registrant [Abstract]</t>
        </is>
      </c>
      <c r="B143" s="4" t="inlineStr">
        <is>
          <t xml:space="preserve"> </t>
        </is>
      </c>
    </row>
    <row r="144">
      <c r="A144" s="4" t="inlineStr">
        <is>
          <t>Risk [Text Block]</t>
        </is>
      </c>
      <c r="B144" s="4" t="inlineStr">
        <is>
          <t>Risk of Regulatory Changes.</t>
        </is>
      </c>
    </row>
    <row r="145">
      <c r="A145" s="4" t="inlineStr">
        <is>
          <t>Foreign Securities Risk [Member]</t>
        </is>
      </c>
      <c r="B145" s="4" t="inlineStr">
        <is>
          <t xml:space="preserve"> </t>
        </is>
      </c>
    </row>
    <row r="146">
      <c r="A146" s="3" t="inlineStr">
        <is>
          <t>General Description of Registrant [Abstract]</t>
        </is>
      </c>
      <c r="B146" s="4" t="inlineStr">
        <is>
          <t xml:space="preserve"> </t>
        </is>
      </c>
    </row>
    <row r="147">
      <c r="A147" s="4" t="inlineStr">
        <is>
          <t>Risk [Text Block]</t>
        </is>
      </c>
      <c r="B147" s="4" t="inlineStr">
        <is>
          <t>Foreign Securities Risk. Investments in, or exposure to, foreign securities could be affected
by restrictions on receiving the investment proceeds from a foreign country, confiscatory foreign tax laws, and potential difficulties
in enforcing contractual obligations. Transactions may be subject to less efficient settlement practices, including extended clearance
and settlement periods. Foreign accounting may be less revealing than U.S. accounting practices and regulation may be inadequate or irregular.
Investments in, or exposure to, emerging market countries and/or their securities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or exposure to, emerging market countries.</t>
        </is>
      </c>
    </row>
    <row r="148">
      <c r="A148" s="4" t="inlineStr">
        <is>
          <t>Emerging Markets and Less Developed Countries Risk [Member]</t>
        </is>
      </c>
      <c r="B148" s="4" t="inlineStr">
        <is>
          <t xml:space="preserve"> </t>
        </is>
      </c>
    </row>
    <row r="149">
      <c r="A149" s="3" t="inlineStr">
        <is>
          <t>General Description of Registrant [Abstract]</t>
        </is>
      </c>
      <c r="B149" s="4" t="inlineStr">
        <is>
          <t xml:space="preserve"> </t>
        </is>
      </c>
    </row>
    <row r="150">
      <c r="A150" s="4" t="inlineStr">
        <is>
          <t>Risk [Text Block]</t>
        </is>
      </c>
      <c r="B150" s="4" t="inlineStr">
        <is>
          <t>Emerging Markets and Less Developed Countries Risk. Underdeveloped securities exchanges and low or nonexistent trading
volume in securities of issuers may result in a lack of liquidity and in price volatility. The Fund may not be able to sell such securities
in a timely manner, and may receive less than the currently available market price when selling such emerging market securities. Emerging
market countries often have less uniformity in accounting and reporting requirements and less reliable clearance and settlement, registration
and custodial procedures, which could result in ownership registration being completely lost. Issuers in emerging markets typically are
subject to greater risk of adverse changes in earnings and business prospects than are companies in developed markets. Loss may also result
from the imposition of exchange controls, confiscations and other government restrictions, including confiscatory taxes on investment
proceeds and other restrictions on the ability of foreign investors to withdraw their money at will, or from problems in security registration
or settlement and custody. Investments in, or exposure to, emerging market securities may be more susceptible to investor sentiment than
investments in developed countries. As a result, emerging market securities may be adversely affected by negative perceptions about an
emerging market country’s stability and prospects for continued growth. The Fund will also be subject to the risk of negative foreign
currency rate fluctuations. Investments in, or exposure to, emerging market securities tend to be more volatile than investments in developed
countries. Frontier market countries are emerging market countries that are
considered to have the smallest, least mature and least liquid securities markets. Frontier market countries generally have smaller economies
and less developed capital markets than traditional emerging markets, and, as a result, the risks of investing in emerging market countries
are magnified in frontier market countries. The economies of frontier market countries are less correlated to global economic cycles than
those of their more developed counterparts and their markets have low trading volumes, low security market capitalization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price of Fund shares. These factors make investing in frontier market countries significantly riskier than in other
countries and any one of them could cause the price of the Fund’s shares to decline.</t>
        </is>
      </c>
    </row>
    <row r="151">
      <c r="A151" s="4" t="inlineStr">
        <is>
          <t>Exchange-Traded Funds Investing Risk [Member]</t>
        </is>
      </c>
      <c r="B151" s="4" t="inlineStr">
        <is>
          <t xml:space="preserve"> </t>
        </is>
      </c>
    </row>
    <row r="152">
      <c r="A152" s="3" t="inlineStr">
        <is>
          <t>General Description of Registrant [Abstract]</t>
        </is>
      </c>
      <c r="B152" s="4" t="inlineStr">
        <is>
          <t xml:space="preserve"> </t>
        </is>
      </c>
    </row>
    <row r="153">
      <c r="A153" s="4" t="inlineStr">
        <is>
          <t>Risk [Text Block]</t>
        </is>
      </c>
      <c r="B153" s="4" t="inlineStr">
        <is>
          <t>Exchange-Traded Funds Investing Risk. In addition, many ETFs invest in securities included in, or representative
of, underlying indexes regardless of investment merit or market trends and, therefore, these ETFs do not change their investment strategies
to respond to changes in the economy, which means that an ETF may be particularly susceptible to a general decline in the market segment
relating to the relevant index. As with traditional mutual funds, ETFs charge asset-based fees. The Fund will indirectly pay a proportional
share of the asset-based fees of the ETFs in which it invests. During periods of market volatility, there may be delays in the pricing
of ETFs, and ETF exchange-traded prices may also be subject to volatility, which could cause the Fund to lose money.</t>
        </is>
      </c>
    </row>
    <row r="154">
      <c r="A154" s="4" t="inlineStr">
        <is>
          <t>Investment in Other Investment Companies Risk [Member]</t>
        </is>
      </c>
      <c r="B154" s="4" t="inlineStr">
        <is>
          <t xml:space="preserve"> </t>
        </is>
      </c>
    </row>
    <row r="155">
      <c r="A155" s="3" t="inlineStr">
        <is>
          <t>General Description of Registrant [Abstract]</t>
        </is>
      </c>
      <c r="B155" s="4" t="inlineStr">
        <is>
          <t xml:space="preserve"> </t>
        </is>
      </c>
    </row>
    <row r="156">
      <c r="A156" s="4" t="inlineStr">
        <is>
          <t>Risk [Text Block]</t>
        </is>
      </c>
      <c r="B156" s="4" t="inlineStr">
        <is>
          <t>Investment in Other Investment Companies Risk.</t>
        </is>
      </c>
    </row>
    <row r="157">
      <c r="A157" s="4" t="inlineStr">
        <is>
          <t>Reporting Requirements [Member]</t>
        </is>
      </c>
      <c r="B157" s="4" t="inlineStr">
        <is>
          <t xml:space="preserve"> </t>
        </is>
      </c>
    </row>
    <row r="158">
      <c r="A158" s="3" t="inlineStr">
        <is>
          <t>General Description of Registrant [Abstract]</t>
        </is>
      </c>
      <c r="B158" s="4" t="inlineStr">
        <is>
          <t xml:space="preserve"> </t>
        </is>
      </c>
    </row>
    <row r="159">
      <c r="A159" s="4" t="inlineStr">
        <is>
          <t>Risk [Text Block]</t>
        </is>
      </c>
      <c r="B159" s="4" t="inlineStr">
        <is>
          <t>Reporting Requirements.</t>
        </is>
      </c>
    </row>
    <row r="160">
      <c r="A160" s="4" t="inlineStr">
        <is>
          <t>Fluctuations in Performance [Member]</t>
        </is>
      </c>
      <c r="B160" s="4" t="inlineStr">
        <is>
          <t xml:space="preserve"> </t>
        </is>
      </c>
    </row>
    <row r="161">
      <c r="A161" s="3" t="inlineStr">
        <is>
          <t>General Description of Registrant [Abstract]</t>
        </is>
      </c>
      <c r="B161" s="4" t="inlineStr">
        <is>
          <t xml:space="preserve"> </t>
        </is>
      </c>
    </row>
    <row r="162">
      <c r="A162" s="4" t="inlineStr">
        <is>
          <t>Risk [Text Block]</t>
        </is>
      </c>
      <c r="B162" s="4" t="inlineStr">
        <is>
          <t>Fluctuations in Performance.</t>
        </is>
      </c>
    </row>
    <row r="163">
      <c r="A163" s="4" t="inlineStr">
        <is>
          <t>Cybersecurity Risk [Member]</t>
        </is>
      </c>
      <c r="B163" s="4" t="inlineStr">
        <is>
          <t xml:space="preserve"> </t>
        </is>
      </c>
    </row>
    <row r="164">
      <c r="A164" s="3" t="inlineStr">
        <is>
          <t>General Description of Registrant [Abstract]</t>
        </is>
      </c>
      <c r="B164" s="4" t="inlineStr">
        <is>
          <t xml:space="preserve"> </t>
        </is>
      </c>
    </row>
    <row r="165">
      <c r="A165" s="4" t="inlineStr">
        <is>
          <t>Risk [Text Block]</t>
        </is>
      </c>
      <c r="B165" s="4" t="inlineStr">
        <is>
          <t xml:space="preserve">Cybersecurity Risk. </t>
        </is>
      </c>
    </row>
    <row r="166">
      <c r="A166" s="4" t="inlineStr">
        <is>
          <t>Short Sales Risk [Member]</t>
        </is>
      </c>
      <c r="B166" s="4" t="inlineStr">
        <is>
          <t xml:space="preserve"> </t>
        </is>
      </c>
    </row>
    <row r="167">
      <c r="A167" s="3" t="inlineStr">
        <is>
          <t>General Description of Registrant [Abstract]</t>
        </is>
      </c>
      <c r="B167" s="4" t="inlineStr">
        <is>
          <t xml:space="preserve"> </t>
        </is>
      </c>
    </row>
    <row r="168">
      <c r="A168" s="4" t="inlineStr">
        <is>
          <t>Risk [Text Block]</t>
        </is>
      </c>
      <c r="B168" s="4" t="inlineStr">
        <is>
          <t>Short Sales Risk.</t>
        </is>
      </c>
    </row>
    <row r="169">
      <c r="A169" s="4" t="inlineStr">
        <is>
          <t>Technology Disruptions [Member]</t>
        </is>
      </c>
      <c r="B169" s="4" t="inlineStr">
        <is>
          <t xml:space="preserve"> </t>
        </is>
      </c>
    </row>
    <row r="170">
      <c r="A170" s="3" t="inlineStr">
        <is>
          <t>General Description of Registrant [Abstract]</t>
        </is>
      </c>
      <c r="B170" s="4" t="inlineStr">
        <is>
          <t xml:space="preserve"> </t>
        </is>
      </c>
    </row>
    <row r="171">
      <c r="A171" s="4" t="inlineStr">
        <is>
          <t>Risk [Text Block]</t>
        </is>
      </c>
      <c r="B171" s="4" t="inlineStr">
        <is>
          <t xml:space="preserve">Technology Disruptions. </t>
        </is>
      </c>
    </row>
    <row r="172">
      <c r="A172" s="4" t="inlineStr">
        <is>
          <t>Restrictions on Borrowing [Member]</t>
        </is>
      </c>
      <c r="B172" s="4" t="inlineStr">
        <is>
          <t xml:space="preserve"> </t>
        </is>
      </c>
    </row>
    <row r="173">
      <c r="A173" s="3" t="inlineStr">
        <is>
          <t>General Description of Registrant [Abstract]</t>
        </is>
      </c>
      <c r="B173" s="4" t="inlineStr">
        <is>
          <t xml:space="preserve"> </t>
        </is>
      </c>
    </row>
    <row r="174">
      <c r="A174" s="4" t="inlineStr">
        <is>
          <t>Risk [Text Block]</t>
        </is>
      </c>
      <c r="B174" s="4" t="inlineStr">
        <is>
          <t>Restrictions on Borrowing.</t>
        </is>
      </c>
    </row>
    <row r="175">
      <c r="A175" s="4" t="inlineStr">
        <is>
          <t>Leverage Risk [Member]</t>
        </is>
      </c>
      <c r="B175" s="4" t="inlineStr">
        <is>
          <t xml:space="preserve"> </t>
        </is>
      </c>
    </row>
    <row r="176">
      <c r="A176" s="3" t="inlineStr">
        <is>
          <t>General Description of Registrant [Abstract]</t>
        </is>
      </c>
      <c r="B176" s="4" t="inlineStr">
        <is>
          <t xml:space="preserve"> </t>
        </is>
      </c>
    </row>
    <row r="177">
      <c r="A177" s="4" t="inlineStr">
        <is>
          <t>Risk [Text Block]</t>
        </is>
      </c>
      <c r="B177" s="4" t="inlineStr">
        <is>
          <t xml:space="preserve">Leverage Risk. </t>
        </is>
      </c>
    </row>
    <row r="178">
      <c r="A178" s="4" t="inlineStr">
        <is>
          <t>Currency Risk [Member]</t>
        </is>
      </c>
      <c r="B178" s="4" t="inlineStr">
        <is>
          <t xml:space="preserve"> </t>
        </is>
      </c>
    </row>
    <row r="179">
      <c r="A179" s="3" t="inlineStr">
        <is>
          <t>General Description of Registrant [Abstract]</t>
        </is>
      </c>
      <c r="B179" s="4" t="inlineStr">
        <is>
          <t xml:space="preserve"> </t>
        </is>
      </c>
    </row>
    <row r="180">
      <c r="A180" s="4" t="inlineStr">
        <is>
          <t>Risk [Text Block]</t>
        </is>
      </c>
      <c r="B180" s="4" t="inlineStr">
        <is>
          <t>Currency Risk.</t>
        </is>
      </c>
    </row>
    <row r="181">
      <c r="A181" s="4" t="inlineStr">
        <is>
          <t>Real Estate Investment Risk [Member]</t>
        </is>
      </c>
      <c r="B181" s="4" t="inlineStr">
        <is>
          <t xml:space="preserve"> </t>
        </is>
      </c>
    </row>
    <row r="182">
      <c r="A182" s="3" t="inlineStr">
        <is>
          <t>General Description of Registrant [Abstract]</t>
        </is>
      </c>
      <c r="B182" s="4" t="inlineStr">
        <is>
          <t xml:space="preserve"> </t>
        </is>
      </c>
    </row>
    <row r="183">
      <c r="A183" s="4" t="inlineStr">
        <is>
          <t>Risk [Text Block]</t>
        </is>
      </c>
      <c r="B183" s="4" t="inlineStr">
        <is>
          <t>Real Estate Investment Risk .</t>
        </is>
      </c>
    </row>
    <row r="184">
      <c r="A184" s="4" t="inlineStr">
        <is>
          <t>Sovereign Debt Risk [Member]</t>
        </is>
      </c>
      <c r="B184" s="4" t="inlineStr">
        <is>
          <t xml:space="preserve"> </t>
        </is>
      </c>
    </row>
    <row r="185">
      <c r="A185" s="3" t="inlineStr">
        <is>
          <t>General Description of Registrant [Abstract]</t>
        </is>
      </c>
      <c r="B185" s="4" t="inlineStr">
        <is>
          <t xml:space="preserve"> </t>
        </is>
      </c>
    </row>
    <row r="186">
      <c r="A186" s="4" t="inlineStr">
        <is>
          <t>Risk [Text Block]</t>
        </is>
      </c>
      <c r="B186" s="4" t="inlineStr">
        <is>
          <t xml:space="preserve">Sovereign Debt Risk. </t>
        </is>
      </c>
    </row>
    <row r="187">
      <c r="A187" s="4" t="inlineStr">
        <is>
          <t>Foreign (non-U.S.) Government Securities Risk [Member]</t>
        </is>
      </c>
      <c r="B187" s="4" t="inlineStr">
        <is>
          <t xml:space="preserve"> </t>
        </is>
      </c>
    </row>
    <row r="188">
      <c r="A188" s="3" t="inlineStr">
        <is>
          <t>General Description of Registrant [Abstract]</t>
        </is>
      </c>
      <c r="B188" s="4" t="inlineStr">
        <is>
          <t xml:space="preserve"> </t>
        </is>
      </c>
    </row>
    <row r="189">
      <c r="A189" s="4" t="inlineStr">
        <is>
          <t>Risk [Text Block]</t>
        </is>
      </c>
      <c r="B189" s="4" t="inlineStr">
        <is>
          <t>Foreign (non-U.S.) Government Securities Risk .</t>
        </is>
      </c>
    </row>
    <row r="190">
      <c r="A190" s="4" t="inlineStr">
        <is>
          <t>Hedging Transactions Risk [Member]</t>
        </is>
      </c>
      <c r="B190" s="4" t="inlineStr">
        <is>
          <t xml:space="preserve"> </t>
        </is>
      </c>
    </row>
    <row r="191">
      <c r="A191" s="3" t="inlineStr">
        <is>
          <t>General Description of Registrant [Abstract]</t>
        </is>
      </c>
      <c r="B191" s="4" t="inlineStr">
        <is>
          <t xml:space="preserve"> </t>
        </is>
      </c>
    </row>
    <row r="192">
      <c r="A192" s="4" t="inlineStr">
        <is>
          <t>Risk [Text Block]</t>
        </is>
      </c>
      <c r="B192" s="4" t="inlineStr">
        <is>
          <t>Hedging Transactions Risk.</t>
        </is>
      </c>
    </row>
    <row r="193">
      <c r="A193" s="4" t="inlineStr">
        <is>
          <t>Subsidiary risk [Member]</t>
        </is>
      </c>
      <c r="B193" s="4" t="inlineStr">
        <is>
          <t xml:space="preserve"> </t>
        </is>
      </c>
    </row>
    <row r="194">
      <c r="A194" s="3" t="inlineStr">
        <is>
          <t>General Description of Registrant [Abstract]</t>
        </is>
      </c>
      <c r="B194" s="4" t="inlineStr">
        <is>
          <t xml:space="preserve"> </t>
        </is>
      </c>
    </row>
    <row r="195">
      <c r="A195" s="4" t="inlineStr">
        <is>
          <t>Risk [Text Block]</t>
        </is>
      </c>
      <c r="B195" s="4" t="inlineStr">
        <is>
          <t>Subsidiary risk .</t>
        </is>
      </c>
    </row>
    <row r="196">
      <c r="A196" s="4" t="inlineStr">
        <is>
          <t>Risks Relating to Accounting, Auditing and Financial Reporting, etc. [Member]</t>
        </is>
      </c>
      <c r="B196" s="4" t="inlineStr">
        <is>
          <t xml:space="preserve"> </t>
        </is>
      </c>
    </row>
    <row r="197">
      <c r="A197" s="3" t="inlineStr">
        <is>
          <t>General Description of Registrant [Abstract]</t>
        </is>
      </c>
      <c r="B197" s="4" t="inlineStr">
        <is>
          <t xml:space="preserve"> </t>
        </is>
      </c>
    </row>
    <row r="198">
      <c r="A198" s="4" t="inlineStr">
        <is>
          <t>Risk [Text Block]</t>
        </is>
      </c>
      <c r="B198" s="4" t="inlineStr">
        <is>
          <t>Risks Relating to Accounting, Auditing and Financial Reporting,
etc. Certain investments may be in companies that do not maintain internal
management accounts or adopt financial budgeting, internal audit or internal control procedures to standards normally expected of companies
in the United States. Accordingly, information supplied to the Fund may be incomplete, inaccurate and/or significantly delayed. The Fund
may therefore be unable to take or influence timely actions necessary to rectify management deficiencies in such companies, which may
ultimately have an adverse impact on the net asset value of the Fund.</t>
        </is>
      </c>
    </row>
    <row r="199">
      <c r="A199" s="4" t="inlineStr">
        <is>
          <t>Income and Distribution Risk [Member]</t>
        </is>
      </c>
      <c r="B199" s="4" t="inlineStr">
        <is>
          <t xml:space="preserve"> </t>
        </is>
      </c>
    </row>
    <row r="200">
      <c r="A200" s="3" t="inlineStr">
        <is>
          <t>General Description of Registrant [Abstract]</t>
        </is>
      </c>
      <c r="B200" s="4" t="inlineStr">
        <is>
          <t xml:space="preserve"> </t>
        </is>
      </c>
    </row>
    <row r="201">
      <c r="A201" s="4" t="inlineStr">
        <is>
          <t>Risk [Text Block]</t>
        </is>
      </c>
      <c r="B201" s="4" t="inlineStr">
        <is>
          <t>Income and Distribution Risk. The Fund’s distribution rates may be affected by numerous
factors, including but not limited to changes in realized and projected market returns, fluctuations in market interest rates, Fund performance,
and other factors. There can be no assurance that a change in market conditions or other factors will not result in a change in the Fund’s
distribution rate or that the rate will be sustainable in the future. For instance, during periods of low or declining interest rates,
the Fund’s distributable income and dividend levels may decline for many reasons. For example, the Fund may have to deploy uninvested
assets (whether from purchases of Fund shares, proceeds from matured, traded or called debt obligations or other sources) in new, lower
yielding instruments. Additionally, payments from certain instruments that may be held by the Fund (such as variable and floating rate
securities) may be negatively impacted by declining interest rates, which may also lead to a decline in the Fund’s distributable
income and dividend levels.</t>
        </is>
      </c>
    </row>
    <row r="202">
      <c r="A202" s="4" t="inlineStr">
        <is>
          <t>Russia Investment Risk [Member]</t>
        </is>
      </c>
      <c r="B202" s="4" t="inlineStr">
        <is>
          <t xml:space="preserve"> </t>
        </is>
      </c>
    </row>
    <row r="203">
      <c r="A203" s="3" t="inlineStr">
        <is>
          <t>General Description of Registrant [Abstract]</t>
        </is>
      </c>
      <c r="B203" s="4" t="inlineStr">
        <is>
          <t xml:space="preserve"> </t>
        </is>
      </c>
    </row>
    <row r="204">
      <c r="A204" s="4" t="inlineStr">
        <is>
          <t>Risk [Text Block]</t>
        </is>
      </c>
      <c r="B204" s="4" t="inlineStr">
        <is>
          <t>Russia Investment Risk . Many investments in Russia are tied to commodities, particularly,
oil. The price of commodities and volatility in the commodities market could have a negative impact on the Russian economy, Russian companies,
and Russian investments. The geopolitical environment with the Ukraine and Middle East enhance the possibility of conflict with Russia. In addition, Russia also may attempt to assert its influence in
the region through economic or even military measures, as it did with Georgia in the summer of 2008 and the Ukraine in 2014 and 2022.
Russia launched a large-scale invasion of Ukraine on February 24, 2022. The extent and duration of the military action, resulting sanctions
and resulting future market disruptions, including declines in its stock markets and the value of the ruble against the U.S. dollar, are
impossible to predict, but could be significant. Any such disruptions caused by Russian military action or other actions (including cyberattacks
and espionage) or resulting actual and threatened responses to such activity, including purchasing and financing restrictions, boycotts
or changes in consumer or purchaser preferences, sanctions, tariffs or cyberattacks on the Russian government, Russian companies or Russian
individuals, including politicians, may negatively impact Russia’s economy and Russian issuers of securities in which the Fund invests.
Actual and threatened responses to such military action may also impact the markets for certain Russian commodities, such as oil and natural
gas, as well as other sectors of the Russian economy, and may likely have collateral impacts on such sectors globally. The extent and
duration of Russia's military actions and the repercussions of such actions (including any retaliatory actions or countermeasures that
may be taken by those subject to sanctions) are impossible to predict, but could result in significant market disruptions, including in
the oil and natural gas markets, and may negatively affect global supply chains, inflation and global growth. These and any related events
could have significant impact on Fund performance and the value of an investment in the Fund. In response to recent political and military actions undertaken
by Russia, the United States and certain other countries, as well as the European Union, have instituted economic sanctions against certain
Russian individuals, including politicians, and Russian corporate and banking entities. These countries could also institute broader sanctions
on Russia, including banning Russia from global payment systems that facilitate cross-border payments. The political and economic situation
in Russia, and the current and any future sanctions or other government actions against Russia, may result in the decline in the value
and liquidity of Russian securities, devaluation of Russian currency, a downgrade in Russia’s credit rating, the inability to freely
trade sanctioned companies (either due to the sanctions imposed or related operational issues) and/or other adverse consequences to the
Russian economy, any of which could negatively impact the Fund’s investments in Russian securities. Sanctions could result in the
immediate freeze of Russian securities, impairing the ability of the Fund to buy, sell, receive or deliver those securities. Both the
current and potential future sanctions or other government actions against Russia also could result in Russia taking counter measures
or retaliatory actions, which may impair further the value or liquidity of Russian securities and negatively impact the Fund. Any or all
of these potential results could lead Russia’s economy into a recession.</t>
        </is>
      </c>
    </row>
    <row r="205">
      <c r="A205" s="4" t="inlineStr">
        <is>
          <t>European Investment Risk [Member]</t>
        </is>
      </c>
      <c r="B205" s="4" t="inlineStr">
        <is>
          <t xml:space="preserve"> </t>
        </is>
      </c>
    </row>
    <row r="206">
      <c r="A206" s="3" t="inlineStr">
        <is>
          <t>General Description of Registrant [Abstract]</t>
        </is>
      </c>
      <c r="B206" s="4" t="inlineStr">
        <is>
          <t xml:space="preserve"> </t>
        </is>
      </c>
    </row>
    <row r="207">
      <c r="A207" s="4" t="inlineStr">
        <is>
          <t>Risk [Text Block]</t>
        </is>
      </c>
      <c r="B207" s="4" t="inlineStr">
        <is>
          <t>European Investment Risk. The global economic crisis of the past several years has caused
severe financial difficulties for many EU countries, pushing some to the brink of insolvency and causing others to experience recession,
large public debt, restructuring of government debt, credit rating downgrades and an overall weakening of banking and financial sectors.
The European financial markets have recently experienced volatility and adverse trends due to concerns about economic downturns in, or
rising government debt levels of, several European countries as well as acts of war in the region. These events may spread to other countries
in Europe and may affect the value and liquidity of certain of the Fund’s investments. Some of those countries have depended on,
and may continue to be dependent on, the assistance from others such as the ECB, the International Monetary Fund, or other governments
and institutions to address those issues. Failure by one or more EU countries to implement reforms or attain a certain performance level
imposed as a condition of assistance, or an insufficient level of assistance, could deepen or prolong the economic downturn which could
have a significant adverse effect on the value of investments in those and other European countries. By adopting the euro as its currency,
members of the EMU are subject to fiscal and monetary controls that could limit to some degree the ability to implement their own economic
policies. Additionally, EMU member countries could voluntarily abandon the euro or involuntarily be forced out of the euro, including
by way of a partial or complete dissolution of the monetary union. The effects of such outcomes on the rest of the Eurozone and global
markets as a whole are unpredictable, but are likely to be negative, including adversely impacted market values of Eurozone and various
other securities and currencies, redenomination of certain securities into less valuable local currencies, and more volatile and illiquid
markets. Under such circumstances, investments denominated in euros or replacement currencies may be difficult to value, the ability to
operate an investment strategy in connection with euro-denominated securities may be significantly impaired and the value of euro-denominated
investments may decline significantly and unpredictably. Further defaults or restructurings by governments and others of their debt could
have additional adverse effects on economies, financial markets and asset valuations around the world. Additionally, the United Kingdom's withdrawal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and the EU. There may also be similar Brexit movements in other EU countries, which could
impact the economic, security, and political fabric of the EU. The withdrawal agreement entered into between the United Kingdom and the
EU entered into force on January 31, 2020, at which time the United Kingdom ceased to be a member of the EU. Following the withdrawal,
there was an eleven-month transition period, ending December 31, 2020, during which the United Kingdom negotiated its future relationship
with the EU. On January 1, 2021, the EU UK Trade and Cooperation Agreement, a bilateral trade and cooperation deal governing the future
relationship between the UK and the EU went into effect. Brexit has already resulted in significant volatility in European and global
financial markets and uncertainty about the integrity and functioning of the EU, both of which may persist for an extended period of time. With the UK’s withdrawal from the EU, there is the possibility
that one or more other countries may withdraw from the EU and/or abandon the Euro, the common currency of the EU, as well. The impact
of these actions, especially if they occur in a disorderly fashion, is not clear but could be significant and far reaching. In addition,
Russia launched a large-scale invasion of Ukraine on February 24, 2022. The extent and duration of the military action, resulting sanctions
and resulting future market disruptions in the region are impossible to predict, but could be significant and have a severe adverse effect
on the region, including significant negative impacts on the economy and the markets for certain securities and commodities, such as oil
and natural gas, as well as other sectors.</t>
        </is>
      </c>
    </row>
    <row r="208">
      <c r="A208" s="4" t="inlineStr">
        <is>
          <t>Limits of Risk Disclosure [Member]</t>
        </is>
      </c>
      <c r="B208" s="4" t="inlineStr">
        <is>
          <t xml:space="preserve"> </t>
        </is>
      </c>
    </row>
    <row r="209">
      <c r="A209" s="3" t="inlineStr">
        <is>
          <t>General Description of Registrant [Abstract]</t>
        </is>
      </c>
      <c r="B209" s="4" t="inlineStr">
        <is>
          <t xml:space="preserve"> </t>
        </is>
      </c>
    </row>
    <row r="210">
      <c r="A210" s="4" t="inlineStr">
        <is>
          <t>Risk [Text Block]</t>
        </is>
      </c>
      <c r="B210" s="4" t="inlineStr">
        <is>
          <t>Limits of Risk Disclosure. In view of the risks noted above, the Fund should be considered
a speculative investment and prospective investors should invest in the Fund only if they can sustain a complete loss of their investment. No guarantee or representation is made that the investment program
of the Fund or any Portfolio Fund will be successful, that the various Fund Investments selected will produce positive returns or that
the Fund will achieve its investment objective.</t>
        </is>
      </c>
    </row>
    <row r="211">
      <c r="A211" s="4" t="inlineStr">
        <is>
          <t>Interest Rate Risk [Member]</t>
        </is>
      </c>
      <c r="B211" s="4" t="inlineStr">
        <is>
          <t xml:space="preserve"> </t>
        </is>
      </c>
    </row>
    <row r="212">
      <c r="A212" s="3" t="inlineStr">
        <is>
          <t>General Description of Registrant [Abstract]</t>
        </is>
      </c>
      <c r="B212" s="4" t="inlineStr">
        <is>
          <t xml:space="preserve"> </t>
        </is>
      </c>
    </row>
    <row r="213">
      <c r="A213" s="4" t="inlineStr">
        <is>
          <t>Risk [Text Block]</t>
        </is>
      </c>
      <c r="B213" s="4" t="inlineStr">
        <is>
          <t>Interest Rate Risk . Floating rate investments have adjustable interest rates and as
a result, generally fluctuate less in response to interest rate changes than will fixed-rate investments. However, because floating rates
generally only reset periodically, changes in prevailing interest rates may cause a fluctuation in a Fund’s value. In addition,
extreme increases in prevailing interest rates may cause an increase in defaults on floating rate investments, which may cause a further
decline in a Fund’s value. Finally, a decrease in interest rates could adversely affect the income earned by the Fund from its floating
rate debt securities. Recently, there have been inflationary price movements, which have
caused the fixed income securities markets to experience heightened levels of interest rate volatility and liquidity risk.</t>
        </is>
      </c>
    </row>
    <row r="214">
      <c r="A214" s="4" t="inlineStr">
        <is>
          <t>Class A Shares [Member]</t>
        </is>
      </c>
      <c r="B214" s="4" t="inlineStr">
        <is>
          <t xml:space="preserve"> </t>
        </is>
      </c>
    </row>
    <row r="215">
      <c r="A215" s="3" t="inlineStr">
        <is>
          <t>Fee Table [Abstract]</t>
        </is>
      </c>
      <c r="B215" s="4" t="inlineStr">
        <is>
          <t xml:space="preserve"> </t>
        </is>
      </c>
    </row>
    <row r="216">
      <c r="A216" s="4" t="inlineStr">
        <is>
          <t>Sales Load [Percent]</t>
        </is>
      </c>
      <c r="B216" s="5" t="n">
        <v>0.0575</v>
      </c>
      <c r="C216" s="4" t="inlineStr">
        <is>
          <t>[1]</t>
        </is>
      </c>
    </row>
    <row r="217">
      <c r="A217" s="3" t="inlineStr">
        <is>
          <t>Other Transaction Expenses [Abstract]</t>
        </is>
      </c>
      <c r="B217" s="4" t="inlineStr">
        <is>
          <t xml:space="preserve"> </t>
        </is>
      </c>
    </row>
    <row r="218">
      <c r="A218" s="4" t="inlineStr">
        <is>
          <t>Other Transaction Expenses [Percent]</t>
        </is>
      </c>
      <c r="B218" s="6" t="n">
        <v>0.02</v>
      </c>
      <c r="C218" s="4" t="inlineStr">
        <is>
          <t>[2]</t>
        </is>
      </c>
    </row>
    <row r="219">
      <c r="A219" s="4" t="inlineStr">
        <is>
          <t>Management Fees [Percent]</t>
        </is>
      </c>
      <c r="B219" s="5" t="n">
        <v>0.016</v>
      </c>
      <c r="C219" s="4" t="inlineStr">
        <is>
          <t>[3]</t>
        </is>
      </c>
    </row>
    <row r="220">
      <c r="A220" s="4" t="inlineStr">
        <is>
          <t>Distribution/Servicing Fees [Percent]</t>
        </is>
      </c>
      <c r="B220" s="5" t="n">
        <v>0.0025</v>
      </c>
      <c r="C220" s="4" t="inlineStr">
        <is>
          <t>[4]</t>
        </is>
      </c>
    </row>
    <row r="221">
      <c r="A221" s="4" t="inlineStr">
        <is>
          <t>Acquired Fund Fees and Expenses [Percent]</t>
        </is>
      </c>
      <c r="B221" s="5" t="n">
        <v>0.0004</v>
      </c>
      <c r="C221" s="4" t="inlineStr">
        <is>
          <t>[5]</t>
        </is>
      </c>
    </row>
    <row r="222">
      <c r="A222" s="3" t="inlineStr">
        <is>
          <t>Other Annual Expenses [Abstract]</t>
        </is>
      </c>
      <c r="B222" s="4" t="inlineStr">
        <is>
          <t xml:space="preserve"> </t>
        </is>
      </c>
    </row>
    <row r="223">
      <c r="A223" s="4" t="inlineStr">
        <is>
          <t>Other Annual Expenses [Percent]</t>
        </is>
      </c>
      <c r="B223" s="5" t="n">
        <v>0.0025</v>
      </c>
      <c r="C223" s="4" t="inlineStr">
        <is>
          <t>[6],[7]</t>
        </is>
      </c>
    </row>
    <row r="224">
      <c r="A224" s="4" t="inlineStr">
        <is>
          <t>Total Annual Expenses [Percent]</t>
        </is>
      </c>
      <c r="B224" s="5" t="n">
        <v>0.0214</v>
      </c>
    </row>
    <row r="225">
      <c r="A225" s="4" t="inlineStr">
        <is>
          <t>Expense Example, Year 01</t>
        </is>
      </c>
      <c r="B225" s="7" t="n">
        <v>78</v>
      </c>
    </row>
    <row r="226">
      <c r="A226" s="4" t="inlineStr">
        <is>
          <t>Expense Example, Years 1 to 3</t>
        </is>
      </c>
      <c r="B226" s="8" t="n">
        <v>121</v>
      </c>
    </row>
    <row r="227">
      <c r="A227" s="4" t="inlineStr">
        <is>
          <t>Expense Example, Years 1 to 5</t>
        </is>
      </c>
      <c r="B227" s="8" t="n">
        <v>166</v>
      </c>
    </row>
    <row r="228">
      <c r="A228" s="4" t="inlineStr">
        <is>
          <t>Expense Example, Years 1 to 10</t>
        </is>
      </c>
      <c r="B228" s="7" t="n">
        <v>291</v>
      </c>
    </row>
    <row r="229">
      <c r="A229" s="4" t="inlineStr">
        <is>
          <t>Class I Shares [Member]</t>
        </is>
      </c>
      <c r="B229" s="4" t="inlineStr">
        <is>
          <t xml:space="preserve"> </t>
        </is>
      </c>
    </row>
    <row r="230">
      <c r="A230" s="3" t="inlineStr">
        <is>
          <t>Fee Table [Abstract]</t>
        </is>
      </c>
      <c r="B230" s="4" t="inlineStr">
        <is>
          <t xml:space="preserve"> </t>
        </is>
      </c>
    </row>
    <row r="231">
      <c r="A231" s="4" t="inlineStr">
        <is>
          <t>Sales Load [Percent]</t>
        </is>
      </c>
      <c r="B231" s="6" t="n">
        <v>0</v>
      </c>
      <c r="C231" s="4" t="inlineStr">
        <is>
          <t>[1]</t>
        </is>
      </c>
    </row>
    <row r="232">
      <c r="A232" s="3" t="inlineStr">
        <is>
          <t>Other Transaction Expenses [Abstract]</t>
        </is>
      </c>
      <c r="B232" s="4" t="inlineStr">
        <is>
          <t xml:space="preserve"> </t>
        </is>
      </c>
    </row>
    <row r="233">
      <c r="A233" s="4" t="inlineStr">
        <is>
          <t>Other Transaction Expenses [Percent]</t>
        </is>
      </c>
      <c r="B233" s="6" t="n">
        <v>0.02</v>
      </c>
      <c r="C233" s="4" t="inlineStr">
        <is>
          <t>[2]</t>
        </is>
      </c>
    </row>
    <row r="234">
      <c r="A234" s="4" t="inlineStr">
        <is>
          <t>Management Fees [Percent]</t>
        </is>
      </c>
      <c r="B234" s="5" t="n">
        <v>0.016</v>
      </c>
      <c r="C234" s="4" t="inlineStr">
        <is>
          <t>[3]</t>
        </is>
      </c>
    </row>
    <row r="235">
      <c r="A235" s="4" t="inlineStr">
        <is>
          <t>Distribution/Servicing Fees [Percent]</t>
        </is>
      </c>
      <c r="B235" s="6" t="n">
        <v>0</v>
      </c>
      <c r="C235" s="4" t="inlineStr">
        <is>
          <t>[4]</t>
        </is>
      </c>
    </row>
    <row r="236">
      <c r="A236" s="4" t="inlineStr">
        <is>
          <t>Acquired Fund Fees and Expenses [Percent]</t>
        </is>
      </c>
      <c r="B236" s="5" t="n">
        <v>0.0004</v>
      </c>
      <c r="C236" s="4" t="inlineStr">
        <is>
          <t>[5]</t>
        </is>
      </c>
    </row>
    <row r="237">
      <c r="A237" s="3" t="inlineStr">
        <is>
          <t>Other Annual Expenses [Abstract]</t>
        </is>
      </c>
      <c r="B237" s="4" t="inlineStr">
        <is>
          <t xml:space="preserve"> </t>
        </is>
      </c>
    </row>
    <row r="238">
      <c r="A238" s="4" t="inlineStr">
        <is>
          <t>Other Annual Expenses [Percent]</t>
        </is>
      </c>
      <c r="B238" s="5" t="n">
        <v>0.0025</v>
      </c>
      <c r="C238" s="4" t="inlineStr">
        <is>
          <t>[6],[7]</t>
        </is>
      </c>
    </row>
    <row r="239">
      <c r="A239" s="4" t="inlineStr">
        <is>
          <t>Total Annual Expenses [Percent]</t>
        </is>
      </c>
      <c r="B239" s="5" t="n">
        <v>0.0189</v>
      </c>
    </row>
    <row r="240">
      <c r="A240" s="4" t="inlineStr">
        <is>
          <t>Expense Example, Year 01</t>
        </is>
      </c>
      <c r="B240" s="7" t="n">
        <v>19</v>
      </c>
    </row>
    <row r="241">
      <c r="A241" s="4" t="inlineStr">
        <is>
          <t>Expense Example, Years 1 to 3</t>
        </is>
      </c>
      <c r="B241" s="8" t="n">
        <v>59</v>
      </c>
    </row>
    <row r="242">
      <c r="A242" s="4" t="inlineStr">
        <is>
          <t>Expense Example, Years 1 to 5</t>
        </is>
      </c>
      <c r="B242" s="8" t="n">
        <v>102</v>
      </c>
    </row>
    <row r="243">
      <c r="A243" s="4" t="inlineStr">
        <is>
          <t>Expense Example, Years 1 to 10</t>
        </is>
      </c>
      <c r="B243" s="7" t="n">
        <v>221</v>
      </c>
    </row>
    <row r="244">
      <c r="A244" s="3" t="inlineStr">
        <is>
          <t>General Description of Registrant [Abstract]</t>
        </is>
      </c>
      <c r="B244" s="4" t="inlineStr">
        <is>
          <t xml:space="preserve"> </t>
        </is>
      </c>
    </row>
    <row r="245">
      <c r="A245" s="4" t="inlineStr">
        <is>
          <t>NAV Per Share | $ / shares</t>
        </is>
      </c>
      <c r="B245" s="7" t="n">
        <v>10</v>
      </c>
    </row>
    <row r="246">
      <c r="A246" s="3" t="inlineStr">
        <is>
          <t>Capital Stock, Long-Term Debt, and Other Securities [Abstract]</t>
        </is>
      </c>
      <c r="B246" s="4" t="inlineStr">
        <is>
          <t xml:space="preserve"> </t>
        </is>
      </c>
    </row>
    <row r="247">
      <c r="A247" s="4" t="inlineStr">
        <is>
          <t>Outstanding Security, Not Held [Shares] | shares</t>
        </is>
      </c>
      <c r="B247" s="8" t="n">
        <v>10000</v>
      </c>
    </row>
    <row r="248">
      <c r="A248" s="4" t="inlineStr">
        <is>
          <t>Common Shares [Member]</t>
        </is>
      </c>
      <c r="B248" s="4" t="inlineStr">
        <is>
          <t xml:space="preserve"> </t>
        </is>
      </c>
    </row>
    <row r="249">
      <c r="A249" s="3" t="inlineStr">
        <is>
          <t>Capital Stock, Long-Term Debt, and Other Securities [Abstract]</t>
        </is>
      </c>
      <c r="B249" s="4" t="inlineStr">
        <is>
          <t xml:space="preserve"> </t>
        </is>
      </c>
    </row>
    <row r="250">
      <c r="A250" s="4" t="inlineStr">
        <is>
          <t>Outstanding Security, Title [Text Block]</t>
        </is>
      </c>
      <c r="B250" s="4" t="inlineStr">
        <is>
          <t>Common Shares of Beneficial Interest</t>
        </is>
      </c>
    </row>
    <row r="251"/>
    <row r="252">
      <c r="A252" s="4" t="inlineStr">
        <is>
          <t>[1]Investments
in Class A Shares of the Fund are sold subject to a sales charge of up to 5.75% of the investment. For some investors, the sales
charge may be waived or reduced, see “Purchasing Shares.” The full amount of the sales charges may be reallowed to brokers
or dealers participating in the offering. The Fund has requested exemptive relief from the SEC permitting it to offer multiple classes
of Shares. Class A shares will not be offered until the Fund receives the requested exemptive relief. Your financial intermediary
may impose additional charges when you purchase Shares of the Fund.[2] The
Fund may charge an early repurchase fee of not more than 2.00%, if any, with respect to any repurchase of Shares from a Shareholder
at any time prior to the day immediately preceding the one-year anniversary of the Shareholder’s purchase of the Shares. Acquired Fund Fees and Expenses
are the indirect expenses of investing in other investment companies. Other
Expenses are estimated for the Fund’s current fiscal year. “Other Expenses” include, among other things, trustee
fees, professional fees and other expenses that the Fund will bear.</t>
        </is>
      </c>
    </row>
  </sheetData>
  <mergeCells count="3">
    <mergeCell ref="B1:C1"/>
    <mergeCell ref="A251:C251"/>
    <mergeCell ref="A252:C2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17:32:35Z</dcterms:created>
  <dcterms:modified xmlns:dcterms="http://purl.org/dc/terms/" xmlns:xsi="http://www.w3.org/2001/XMLSchema-instance" xsi:type="dcterms:W3CDTF">2023-12-01T17:32:35Z</dcterms:modified>
</cp:coreProperties>
</file>